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DENSED CONSOLIDATED STATEMEN" sheetId="6" r:id="rId6"/>
    <s:sheet name="DESCRIPTION OF BUSINESS" sheetId="7" r:id="rId7"/>
    <s:sheet name="SUMMARY OF SIGNIFICANT ACCOUNTI" sheetId="8" r:id="rId8"/>
    <s:sheet name="SALE OF LICENSE AND IP AGREEMEN" sheetId="9" r:id="rId9"/>
    <s:sheet name="PAYROLL TAX LIABILITIES" sheetId="10" r:id="rId10"/>
    <s:sheet name="ACCOUNTS PAYABLE AND ACCRUED EX" sheetId="11" r:id="rId11"/>
    <s:sheet name="NOTES PAYABLE, RELATED PARTY PA" sheetId="12" r:id="rId12"/>
    <s:sheet name="INCOME TAXES" sheetId="13" r:id="rId13"/>
    <s:sheet name="STOCKHOLDERS' DEFICIENCY" sheetId="14" r:id="rId14"/>
    <s:sheet name="STOCK-BASED COMPENSATION" sheetId="15" r:id="rId15"/>
    <s:sheet name="LICENSE AGREEMENTS" sheetId="16" r:id="rId16"/>
    <s:sheet name="COMMITMENTS" sheetId="17" r:id="rId17"/>
    <s:sheet name="CONCENTRATIONS OF CREDIT RISK" sheetId="18" r:id="rId18"/>
    <s:sheet name="RELATED PARTY TRANSACTIONS" sheetId="19" r:id="rId19"/>
    <s:sheet name="BUSINESS SEGMENT INFORMATION" sheetId="20" r:id="rId20"/>
    <s:sheet name="SUBSEQUENT EVENTS" sheetId="21" r:id="rId21"/>
    <s:sheet name="SUMMARY OF SIGNIFICANT ACCOUN22" sheetId="22" r:id="rId22"/>
    <s:sheet name="SUMMARY OF SIGNIFICANT ACCOUN23" sheetId="23" r:id="rId23"/>
    <s:sheet name="ACCOUNTS PAYABLE AND ACCRUED 24" sheetId="24" r:id="rId24"/>
    <s:sheet name="INCOME TAXES (Tables)" sheetId="25" r:id="rId25"/>
    <s:sheet name="STOCK-BASED COMPENSATION (Table" sheetId="26" r:id="rId26"/>
    <s:sheet name="COMMITMENTS (Tables)" sheetId="27" r:id="rId27"/>
    <s:sheet name="CONCENTRATIONS OF CREDIT RISK (" sheetId="28" r:id="rId28"/>
    <s:sheet name="BUSINESS SEGMENT INFORMATION (T" sheetId="29" r:id="rId29"/>
    <s:sheet name="DESCRIPTION OF BUSINESS (Detail" sheetId="30" r:id="rId30"/>
    <s:sheet name="SUMMARY OF SIGNIFICANT ACCOUN31" sheetId="31" r:id="rId31"/>
    <s:sheet name="SUMMARY OF SIGNIFICANT ACCOUN32" sheetId="32" r:id="rId32"/>
    <s:sheet name="SUMMARY OF SIGNIFICANT ACCOUN33" sheetId="33" r:id="rId33"/>
    <s:sheet name="SALE OF LICENSE AND IP AGREEM34" sheetId="34" r:id="rId34"/>
    <s:sheet name="PAYROLL TAX LIABILITIES (Detail" sheetId="35" r:id="rId35"/>
    <s:sheet name="ACCOUNTS PAYABLE AND ACCRUED 36" sheetId="36" r:id="rId36"/>
    <s:sheet name="ACCOUNTS PAYABLE AND ACCRUED 37" sheetId="37" r:id="rId37"/>
    <s:sheet name="NOTES PAYABLE, RELATED PARTY 38" sheetId="38" r:id="rId38"/>
    <s:sheet name="NOTES PAYABLE, RELATED PARTY 39" sheetId="39" r:id="rId39"/>
    <s:sheet name="NOTES PAYABLE, RELATED PARTY 40" sheetId="40" r:id="rId40"/>
    <s:sheet name="NOTES PAYABLE, RELATED PARTY 41" sheetId="41" r:id="rId41"/>
    <s:sheet name="INCOME TAXES (Details)" sheetId="42" r:id="rId42"/>
    <s:sheet name="INCOME TAXES (Details 1)" sheetId="43" r:id="rId43"/>
    <s:sheet name="INCOME TAXES (Details Narrative" sheetId="44" r:id="rId44"/>
    <s:sheet name="STOCKHOLDERS' DEFICIENCY (Detai" sheetId="45" r:id="rId45"/>
    <s:sheet name="STOCK-BASED COMPENSATION (Detai" sheetId="46" r:id="rId46"/>
    <s:sheet name="STOCK-BASED COMPENSATION (Det47" sheetId="47" r:id="rId47"/>
    <s:sheet name="STOCK-BASED COMPENSATION (Det48" sheetId="48" r:id="rId48"/>
    <s:sheet name="STOCK-BASED COMPENSATION (Det49" sheetId="49" r:id="rId49"/>
    <s:sheet name="STOCK-BASED COMPENSATION (Det50" sheetId="50" r:id="rId50"/>
    <s:sheet name="STOCK-BASED COMPENSATION (Det51" sheetId="51" r:id="rId51"/>
    <s:sheet name="LICENSE AGREEMENTS (Details Nar" sheetId="52" r:id="rId52"/>
    <s:sheet name="COMMITMENTS (Details)" sheetId="53" r:id="rId53"/>
    <s:sheet name="COMMITMENTS (Details Narrative)" sheetId="54" r:id="rId54"/>
    <s:sheet name="CONCENTRATIONS OF CREDIT RISK55" sheetId="55" r:id="rId55"/>
    <s:sheet name="CONCENTRATIONS OF CREDIT RISK56" sheetId="56" r:id="rId56"/>
    <s:sheet name="RELATED PARTY TRANSACTIONS (Det" sheetId="57" r:id="rId57"/>
    <s:sheet name="BUSINESS SEGMENT INFORMATION (D" sheetId="58" r:id="rId58"/>
    <s:sheet name="SUBSEQUENT EVENTS (Details Narr" sheetId="59" r:id="rId59"/>
  </s:sheets>
  <s:definedNames/>
  <s:calcPr calcId="124519" calcMode="auto" fullCalcOnLoad="1"/>
</s:workbook>
</file>

<file path=xl/sharedStrings.xml><?xml version="1.0" encoding="utf-8"?>
<sst xmlns="http://schemas.openxmlformats.org/spreadsheetml/2006/main" uniqueCount="634">
  <si>
    <t>Document and Entity Information - USD ($)</t>
  </si>
  <si>
    <t>12 Months Ended</t>
  </si>
  <si>
    <t>May 31, 2016</t>
  </si>
  <si>
    <t>Sep. 21, 2016</t>
  </si>
  <si>
    <t>Nov. 30, 2015</t>
  </si>
  <si>
    <t>Document And Entity Information</t>
  </si>
  <si>
    <t>Entity Registrant Name</t>
  </si>
  <si>
    <t>ARKADOS GROUP, INC.</t>
  </si>
  <si>
    <t>Entity Central Index Key</t>
  </si>
  <si>
    <t>Document Type</t>
  </si>
  <si>
    <t>10-K</t>
  </si>
  <si>
    <t>Trading Symbol</t>
  </si>
  <si>
    <t>AKDS</t>
  </si>
  <si>
    <t>Document Period End Date</t>
  </si>
  <si>
    <t>May 31,
		2016</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y 31, 2015</t>
  </si>
  <si>
    <t>Current assets:</t>
  </si>
  <si>
    <t>Cash</t>
  </si>
  <si>
    <t>Accounts receivable</t>
  </si>
  <si>
    <t>Inventory</t>
  </si>
  <si>
    <t>Prepaid expenses and other current assets</t>
  </si>
  <si>
    <t>Total current assets</t>
  </si>
  <si>
    <t>Property and equipment, net of accumulated depreciation</t>
  </si>
  <si>
    <t xml:space="preserve"> </t>
  </si>
  <si>
    <t>Security deposit</t>
  </si>
  <si>
    <t>Total assets</t>
  </si>
  <si>
    <t>Current liabilities:</t>
  </si>
  <si>
    <t>Accounts payable and accrued expenses</t>
  </si>
  <si>
    <t>Deferred revenue</t>
  </si>
  <si>
    <t>Accrued income tax</t>
  </si>
  <si>
    <t>Debt subject to equity being issued</t>
  </si>
  <si>
    <t>Notes payable</t>
  </si>
  <si>
    <t>Total current liabilities</t>
  </si>
  <si>
    <t>Total liabilities</t>
  </si>
  <si>
    <t>Stockholders' deficiency:</t>
  </si>
  <si>
    <t>Convertible preferred stock, $.0001 par value; 5,000,000 shares authorized, zero shares outstanding</t>
  </si>
  <si>
    <t>Additional paid-in capital</t>
  </si>
  <si>
    <t>Accumulated deficit</t>
  </si>
  <si>
    <t>Total stockholders' deficiency</t>
  </si>
  <si>
    <t>Total liabilities and stockholders' deficiency</t>
  </si>
  <si>
    <t>Preferred Stock [Member]</t>
  </si>
  <si>
    <t>Common Stock [Member]</t>
  </si>
  <si>
    <t>Common stock, $.0001 par value; 600,000,000 shares authorized; 12,131,500 and 11,099,833 shares issued and outstanding</t>
  </si>
  <si>
    <t>CONSOLIDATED BALANCE SHEETS (Parenthetical) - $ / shares</t>
  </si>
  <si>
    <t>Convertible preferred stock, par value (in dollars per share)</t>
  </si>
  <si>
    <t>Convertible preferred stock, authorized</t>
  </si>
  <si>
    <t>Convertible preferred stock, outstanding</t>
  </si>
  <si>
    <t>Common stock, par value (in dollars per share)</t>
  </si>
  <si>
    <t>Common stock, authorized</t>
  </si>
  <si>
    <t>Common stock, issued</t>
  </si>
  <si>
    <t>Common stock, outstanding</t>
  </si>
  <si>
    <t>CONSOLIDATED STATEMENTS OF OPERATIONS - USD ($)</t>
  </si>
  <si>
    <t>Income Statement [Abstract]</t>
  </si>
  <si>
    <t>Net sales</t>
  </si>
  <si>
    <t>Cost of sales</t>
  </si>
  <si>
    <t>Gross profit</t>
  </si>
  <si>
    <t>Operating expenses:</t>
  </si>
  <si>
    <t>Selling and general and administrative</t>
  </si>
  <si>
    <t>Research and development</t>
  </si>
  <si>
    <t>Total operating expenses</t>
  </si>
  <si>
    <t>Loss from operations</t>
  </si>
  <si>
    <t>Other income (expenses):</t>
  </si>
  <si>
    <t>Interest expense</t>
  </si>
  <si>
    <t>Loss on translation adjustments</t>
  </si>
  <si>
    <t>Other income</t>
  </si>
  <si>
    <t>Gain on settlement of debt</t>
  </si>
  <si>
    <t>Total other expense</t>
  </si>
  <si>
    <t>Loss before provision for income taxes</t>
  </si>
  <si>
    <t>Provision for income tax benefits</t>
  </si>
  <si>
    <t>Net loss</t>
  </si>
  <si>
    <t>Loss per common share - basic and diluted (in dollars per share)</t>
  </si>
  <si>
    <t>Weighted average of common shares outstanding - basic and diluted (in shares)</t>
  </si>
  <si>
    <t>CONSOLIDATED STATEMENTS OF STOCKHOLDERS' (EQUITY) DEFICIENCY - USD ($)</t>
  </si>
  <si>
    <t>Shares Be Issued [Member]</t>
  </si>
  <si>
    <t>Paid-in Capital [Member]</t>
  </si>
  <si>
    <t>Retained Deficit [Member]</t>
  </si>
  <si>
    <t>Total</t>
  </si>
  <si>
    <t>Balance beginning at May. 31, 2014</t>
  </si>
  <si>
    <t>Balance beginning (in shares) at May. 31, 2014</t>
  </si>
  <si>
    <t>Increase (Decrease) in Stockholders' Equity [Roll Forward]</t>
  </si>
  <si>
    <t>Common stock issued under private placement agreements</t>
  </si>
  <si>
    <t>Common stock issued under private placement agreements (in shares)</t>
  </si>
  <si>
    <t>Common stock issued for consulting agreements</t>
  </si>
  <si>
    <t>Common stock issued for consulting agreements (in shares)</t>
  </si>
  <si>
    <t>Warrants issued for consulting agreements</t>
  </si>
  <si>
    <t>Common stock issued for promissory notes and accrued interest</t>
  </si>
  <si>
    <t>Common stock issued for promissory notes and accrued interest (in shares)</t>
  </si>
  <si>
    <t>Common stock issued for bridge notes</t>
  </si>
  <si>
    <t>Common stock issued for bridge notes (in shares)</t>
  </si>
  <si>
    <t>Common stock issued for debt subject to equity being issued</t>
  </si>
  <si>
    <t>Common stock issued for debt subject to equity being issued (in shares)</t>
  </si>
  <si>
    <t>Common stock issued for debt conversion (in shares)</t>
  </si>
  <si>
    <t>Common stock issued for transactions previously classified as common stock to be issued</t>
  </si>
  <si>
    <t>Common stock issued for transactions previously classified as common stock to be issued (in shares)</t>
  </si>
  <si>
    <t>Warrants issued to former employees</t>
  </si>
  <si>
    <t>Valuation of beneficial conversion feature of debt raise</t>
  </si>
  <si>
    <t>Effects of rounding due to reverse stock split</t>
  </si>
  <si>
    <t>Effects of rounding due to reverse stock split (in shares)</t>
  </si>
  <si>
    <t>Balance ending at May. 31, 2015</t>
  </si>
  <si>
    <t>Balance ending (in shares) at May. 31, 2015</t>
  </si>
  <si>
    <t>Common stock issued for accrued board services</t>
  </si>
  <si>
    <t>Common stock issued for accrued board services (in shares)</t>
  </si>
  <si>
    <t>Stock options issued for accrued board services</t>
  </si>
  <si>
    <t>Stock options issued to employees</t>
  </si>
  <si>
    <t>Warrants issued for services rendered</t>
  </si>
  <si>
    <t>Common stock issued for debt conversion</t>
  </si>
  <si>
    <t>Common stock issued for services</t>
  </si>
  <si>
    <t>Common stock issued for services (in shares)</t>
  </si>
  <si>
    <t>Common stock issued in connection with purchase of customer list- intangible</t>
  </si>
  <si>
    <t>Common stock issued in connection with purchase of customer list- intangible (in shares)</t>
  </si>
  <si>
    <t>Warrants issued in connection with the purchase of intangible</t>
  </si>
  <si>
    <t>Options issued to employees</t>
  </si>
  <si>
    <t>Common stock issued to Management</t>
  </si>
  <si>
    <t>Common stock issued to Management (in shares)</t>
  </si>
  <si>
    <t>Balance ending at May. 31, 2016</t>
  </si>
  <si>
    <t>Balance ending (in shares) at May. 31, 2016</t>
  </si>
  <si>
    <t>CONDENSED CONSOLIDATED STATEMENTS OF CASH FLOWS - USD ($)</t>
  </si>
  <si>
    <t>Cash flows from operating activities:</t>
  </si>
  <si>
    <t>Adjustments to reconcile net loss to net cash used in operating activities:</t>
  </si>
  <si>
    <t>Stock based compensation</t>
  </si>
  <si>
    <t>Accrued stock based compensation</t>
  </si>
  <si>
    <t>Issuance of warrants for services</t>
  </si>
  <si>
    <t>Depreciation</t>
  </si>
  <si>
    <t>Amortization of debt discount</t>
  </si>
  <si>
    <t>Impairment of intangible</t>
  </si>
  <si>
    <t>Issuance of common stock for services</t>
  </si>
  <si>
    <t>Reversal of accounts payable</t>
  </si>
  <si>
    <t>Interest accrued on debt subject to equity being issued</t>
  </si>
  <si>
    <t>Changes in operating assets and liabilities:</t>
  </si>
  <si>
    <t>Accrued income tax benefits</t>
  </si>
  <si>
    <t>Net cash used in operating activities</t>
  </si>
  <si>
    <t>Cash flows from investing activities:</t>
  </si>
  <si>
    <t>Purchases of property and equipment</t>
  </si>
  <si>
    <t>Net cash used in investing activities</t>
  </si>
  <si>
    <t>Cash flows from financing activities:</t>
  </si>
  <si>
    <t>Proceeds from sales of common stock</t>
  </si>
  <si>
    <t>Proceeds from related party advance</t>
  </si>
  <si>
    <t>Proceeds from convertible debt</t>
  </si>
  <si>
    <t>Payment of debt</t>
  </si>
  <si>
    <t>Proceeds from debt</t>
  </si>
  <si>
    <t>Net cash provided by financing activities</t>
  </si>
  <si>
    <t>Net increase (decrease) in cash</t>
  </si>
  <si>
    <t>Cash at beginning of year</t>
  </si>
  <si>
    <t>Cash at end of year</t>
  </si>
  <si>
    <t>Schedule of non-cash transactions:</t>
  </si>
  <si>
    <t>Common stock issued for accrued stock based compensation</t>
  </si>
  <si>
    <t>Stock options issued for accrued stock based compensation</t>
  </si>
  <si>
    <t>Warrants issued to former employees to settle debt subject to equity being issued</t>
  </si>
  <si>
    <t>Value of common stock and warrants issued for purchase of intangible</t>
  </si>
  <si>
    <t>Common stock issued for prepaid consulting</t>
  </si>
  <si>
    <t>Common stock issued or to be issued for debt subject to equity being issued</t>
  </si>
  <si>
    <t>Refinance of due to related party</t>
  </si>
  <si>
    <t>Supplemental disclosure of cash flow information:</t>
  </si>
  <si>
    <t>Interest paid</t>
  </si>
  <si>
    <t>Income taxes paid</t>
  </si>
  <si>
    <t>DESCRIPTION OF BUSINESS</t>
  </si>
  <si>
    <t>Organization, Consolidation and Presentation of Financial Statements [Abstract]</t>
  </si>
  <si>
    <t>1. DESCRIPTION OF BUSINESS Arkados
Group, Inc. (the Parent) conducts business activities principally through two of its wholly-owned subsidiaries,
Arkados, Inc. (Arkados) and Arkados Energy Solutions, LLC (AES) (collectively, the Company). The
Company underwent a significant restructuring following December 23, 2010, during which substantially all of its assets were acquired
by STMicroelectronics, Inc. (sometimes referred to hereinafter as the Asset Sale), as disclosed in the Form 8-K
filed December 29, 2010 and further described (as to the closing) in the Form 8-K filed July 12, 2011. Settlements reached in
connection with the Asset Sale and the fulfillment of obligations in connection therewith, have just recently been (post the period
covered by this report) substantially completed. Following
the sale of its assets associated with the manufacture of microchips, the Company shifted its focus towards the following businesses: Arkados
- Software and hardware design and developing solutions that enable machine to machine communications for the Internet of Things
(IoT). Arkados solutions support smart grid and smart building applications primarily in the areas of building
automation and energy management and are uniquely designed to drive a wide variety of wireless and powerline communication (PLC)-based
products, such as sensors, gateways, video cameras, appliances and other devices. AES
- Energy services provider with focus on the design, installation and maintenance of innovative, sustainable, and cost-effective
energy solutions for both residential and commercial customers. AES implements smart grid applications primarily in the areas
of LED lighting, building automation, and energy management. These applications are uniquely designed to drive a wide variety
of wireless and PLC-based products, such as sensors, gateways, video cameras, appliances and other devices. Effective
March 18, 2015, the Company implemented a reverse stock split of its outstanding common stock at a ratio of 1-for-30 shares. All
share figures and results are reflected on a post-split basis. See Note 8.</t>
  </si>
  <si>
    <t>SUMMARY OF SIGNIFICANT ACCOUNTING POLICIES</t>
  </si>
  <si>
    <t>Accounting Policies [Abstract]</t>
  </si>
  <si>
    <t>2. SUMMARY OF SIGNIFICANT
ACCOUNTING POLICIES Basis
of Presentation Principles
of consolidation Revenue
recognition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License
revenues are recognized at the time of delivery of the software and all other revenue recognition criteria discussed above have
been met. Deferred revenue represents license revenues billed but not yet earned. For
AES, sales of products are recognized when the products are shipped and the customer takes risk of ownership and assumes the risk
of loss. Service revenue is recognized when the service is completed. Deferred revenue represents revenues billed but not yet
earned. Cash
equivalents Accounts
receivable Fair
Value of Financial Instruments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Earnings
(Loss) Per Share (EPS) The
following table summarizes the securities that were excluded from the diluted per share calculation because the effect of including
these potential shares was antidilutive even though the exercise price could be less than the average market price of the common
shares.
Years
ended May 31,
2016 2015
Convertible
notes 85,320 113,085
Stock options 3,012,500 1,012,500
Warrants 5,225,987 3,937,986
Potentially
dilutive securities 8,323,807 5,063,571 Stock
Based Compensation Stock
based compensation expense for the years ended May 31, 2016 and 2015 was $1,968,084 and $3,283,205, respectively, and is included
in selling and general and administrative expenses. See Notes 8a, 8f, 8i, 8m, 9A and 9B. Use
of Estimates Inventory
May
31, 2016 May
31, 2015
Finished
goods $ 60,012 $ 147,605
Work-in-process
(unbilled labor) 60,398 9,100
$ 120,410 $ 156,705 Intangible
Asset In
May, 2016, the Company purchased an intangible asset with a value of $249,113 by issuing common stock and warrants. The Company
believes the intangible asset to have a useful life of less than one year and opted to impair the asset and report it within the
selling, general and administrative expense of the income statement. Research
and Development Income
Taxes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Foreign
Currency Transactions Recent
Accounting Pronouncements In
March 2016, the Financial Accounting Standards Board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ccounting Standards Update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Company
is currently evaluating the impact of adopting this guidance. In
August 2015, the FASB issued ASU No.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In
April 2015, the FASB issued ASU 2 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 material impact on the Companys consolidated financial statements. All
newly issued but not yet effective accounting pronouncements have been deemed to be not applicable or immaterial to the Company.</t>
  </si>
  <si>
    <t>SALE OF LICENSE AND IP AGREEMENTS</t>
  </si>
  <si>
    <t>Goodwill and Intangible Assets Disclosure [Abstract]</t>
  </si>
  <si>
    <t>3. SALE OF LICENSE
AND IP AGREEMENTS In
December 2010, the Company entered into an agreement to sell substantially all of the assets used in the Companys business
of designing, developing and selling semiconductor products that incorporate power line communications and networking services
and offering services related thereto (the Asset Sale) to STMicroelectronics, Inc. (ST US), a subsidiary
of STMicroelectronics N.V. (ST), pursuant to an Asset Purchase Agreement, by and among the Parent, its subsidiary
Arkados, its former subsidiary Arkados Wireless Technologies, Inc. (collectively, Arkados Group) and ST US, dated
as of December 23, 2010 (the Purchase Agreement). At the same time, the Company granted a license (the
License) to ST US to use the Companys intellectual property assets included in the Asset Sale pending the
closing of such sale. In exchange for granting the License, the Company received gross proceeds of $7 million. The Asset
Sale was predicated on the Company settling its secured debt and a significant part of its unsecured debt and closed in June 2011,
whereupon the Company received $4 million. At the time the Asset Sale was completed, ST US agreed to license back certain
intellectual property on a non-exclusive basis to Arkados Group to facilitate the continuation and expansion of the Companys
home automation business, support the Companys customers and, with adequate financing (of which there is no assurance),
permit the Company to continue the development and marketing of smart grid products. ST US hired substantially all
of the Companys engineering and semiconductor employees (including Oleg Logvinov, the Companys former CEO and director,
who was engaged in and directed the semiconductor business). Substantially
all of the proceeds received pursuant to the License and the Asset Sale, after payment of expenses related to the transactions,
were used to settle approximately $20 million of the Companys outstanding secured debt issued during the period from December
2004 to August 31, 2008 (which was in default) and pay employees $1.4 million of $5.2 million due them. The remainder
of the proceeds received by the Company was used to pay other creditors and expenses incurred in connection with the Asset Sale
to the extent funds were available to do so. As
a condition to entering into the Purchase Agreement and the License, ST US required that the Company have written settlement agreements
and releases with all of our secured creditors as well as all of our employees. Under the settlement agreements with
creditors, the creditors agreed to settle the amounts owed (approximately $30,000,000), for an aggregate amount of $10,862,241
in cash, notes payable of $818,768 and another $5,259,926 in common stock of the Company which has yet to be issued. Of the cash
settlements, $7,000,000 was paid in December 2010 out of proceeds from the $7,000,000 license fee received pursuant to the License
(received in December, 2010), and $3,862,241 was paid at the closing out of proceeds from the Asset Sale (received in June, 2011). In
exchange for the settlement amount, the secured creditors agreed to release their security interest in Arkados Groups assets
and most secured creditors released Arkados Group from any and all additional claims, if any, that the secured creditors may have
had against Arkados Group. The secured creditors also agreed that ST and its affiliates were third party beneficiaries
to the settlement agreements. Under the settlement agreements with the Companys employees, the employees agreed to accept
an aggregate of $1,429,949 and an amount of the Companys equity rights to be negotiated after the closing as payment for
back wages and unreimbursed expenses. The cash payment was paid to employees in December 2010 out of the license fee
paid to the Company by ST US. Also, as a condition to entering into the Purchase Agreement and the License, the Company entered
into standstill agreements with holders of approximately $2,100,000 of unsecured debt pursuant to which those unsecured creditors
agreed, among other things, not to exercise remedies that they may have as creditors of Arkados Group, not to sell or transfer
their debt, to release ST and its affiliates from any and all claims that they may have against ST, if any, and not to sue ST
for any dealings that the creditors had with Arkados Group. The
Company is negotiating with those few remaining outstanding unsecured debt holders from the period prior to the ST US Asset Sale
for which it has not reached agreement, compromise, or convert outstanding debt into equity and thereby facilitate raising additional
investor capital for the Companys business. The amounts that the debt holders have agreed to settle through the receipt
of the Companys equity are labeled as Debt Subject to Equity Being Issued on the balance sheet. These settlements
are binding commitments, however, the Company is awaiting required information from these debt holders in order to issue the equity
and discharge such obligations.</t>
  </si>
  <si>
    <t>PAYROLL TAX LIABILITIES</t>
  </si>
  <si>
    <t>Income Tax Disclosure [Abstract]</t>
  </si>
  <si>
    <t>4. PAYROLL TAX LIABILITIES On
May 24, 2004, we filed a merger certificate completing the acquisition of Miletos, Inc., a previously unaffiliated Delaware corporation
which prior to the merger, acquired the assets and business of Enikia, LLC. Enikia,
LLC was in arrears for several years in its payment of federal and state payroll taxes. Pursuant to the Agreement and Plan of
Merger dated May 7, 2004, the Company assumed up to $1.2 million of the delinquent payroll taxes due and outstanding with the
remaining difference being an assumed liability of the major shareholder of the Company. During the year ended May 31, 2006, the
Company made payments to both federal and state of New Jersey taxing authorities in the amount of $874,000. The payments represented
payroll taxes withheld by Miletos, Inc. from its employees but not remitted to the taxing authorities.</t>
  </si>
  <si>
    <t>ACCOUNTS PAYABLE AND ACCRUED EXPENSES</t>
  </si>
  <si>
    <t>Payables and Accruals [Abstract]</t>
  </si>
  <si>
    <t>5. ACCOUNTS PAYABLE
AND ACCRUED EXPENSES As
of May 31, 2016 and 2015, accounts payable and accrued expenses consist of the following amounts:
May
31, 2016 May
31, 2015
Accounts
payable $ 782,654 $ 463,911
Accrued board of director
fees - 1,873,611
Accrued interest and
penalties payable 116,035 98,078
Accrued payroll 28,320 54,882
Accrued
other 95,373 164,650
$ 1,022,382 $ 2,655,132 In
fiscal 2015 the Company determined that certain accounts payable had been settled in prior periods and should be written off.
Balances totaling $124,793 were reversed and recognized as other income.</t>
  </si>
  <si>
    <t>NOTES PAYABLE, RELATED PARTY PAYABLES AND DEBT SUBJECT TO EQUITY BEING ISSUED</t>
  </si>
  <si>
    <t>Debt Disclosure [Abstract]</t>
  </si>
  <si>
    <t>6. NOTES PAYABLE, RELATED
PARTY PAYABLES AND DEBT SUBJECT TO EQUITY BEING ISSUED Notes
Payable As
a result of the Companys Asset Sale to ST US, the notes payable and convertible debentures of $17,269,689 and the related
accrued interest of $3,671,137 as of May 31, 2010, have been settled in part with the December 2010 closing in the amount of $5,570,059
and the balance in June 2011 closing with cash of $3,526,523, an undetermined amount of equity yet to be issued and $688,768 of
remaining notes payable as of May 31, 2012. In fiscal 2014, the Company received loans of $400,000. As of May 31, 2014, there
was $939,894 of notes payable, net of debt discounts of $309,263. In fiscal 2015, the Company received loans of $200,000 and refinanced
related party payables totaling $130,000. In addition, as discussed below the Company issued common stock for the conversion of
various notes payable and accrued interest. As of May 31, 2015, there was notes payable of $345,832, net of debt discounts of
$0. All notes payable mature on or before October 31, 2015 and as such, are classified as current liabilities on the consolidated
balance sheet. As of May 31, 2016, there was $335,832 of notes payable. Notes
payable transactions include the following: FY
2015 (Year Ended May 31, 2015) Transactions: On
August 11, 2014, the Company executed a Convertible Note for a loan in the principal amount of $100,000. The Convertible Note
bore interest at 6% per year and was scheduled to mature on October 31, 2015. At any time during the term of the Convertible Note,
the holder had the right to convert any unpaid portion of the Convertible Note and accrued interest into shares of common stock
at an original conversion price of $0.60 per share. The beneficial conversion feature was fair valued at $35,500 and was being
amortized over the life of the debt instrument. On March 16, 2015, the conversion price for the note was amended to $0.30 per
share. On April 1, 2015, the Company issued 345,360 shares for the conversion of the principal and accrued interest of $3,608.
As a result of the conversion of the note, the remaining unamortized beneficial conversion feature was written off in March 2015.
See Note 8h. On
August 12, 2014, the Company executed a Convertible Note for a loan in the principal amount of $100,000. The Convertible Note
bore interest at 6% per year and was scheduled to mature on October 31, 2015. At any time during the term of the Convertible Note,
the holder had the right to convert any unpaid portion of the Convertible Note and accrued interest into shares of common stock
at an original conversion price of $0.60 per share. The beneficial conversion feature was fair valued at $35,500 and was being
amortized over the life of the debt instrument. On April 1, 2015, the Company issued 345,303 shares for the conversion of the
principal and accrued interest of $3,591. As a result of the conversion of the notes, the remaining unamortized beneficial conversion
features were written off in March 2015. See Note 8h. On
September 10, 2014, the Company executed two Convertible Notes to refinance due to related party, a previously issued outstanding
note payable and accrued interest totaling $174,071. Each of these Convertible Notes has a principal balance of $65,000, bear
interest at 6% per year and mature on October 31, 2015. At any time during the term of the Convertible Notes, the holders have
the right to convert any unpaid portion of the Convertible Notes and accrued interest into shares of common stock at a conversion
price of $1.20 per share. There was no beneficial conversion feature. The Company recognized a gain on the settlement of debt
of $44,071 for the year ended May 31, 2015. FY
2016 (Year Ended May 31, 2016) Transactions: In
January 2016, the Company executed a Promissory Note for a loan in the principal amount of $60,000. The Promissory Note bears
interest at 6% per year, compounded quarterly, and matures on January 15, 2017. The proceeds from the Promissory Note were used
to partially repay two Convertible Notes as discussed below. On
January 8, 2016, the Company entered into an Exchange Agreement with the noteholders of the Convertible Notes that were in default.
On January 15, 2016, the Company applied the proceeds of the new Promissory Note together with the issuance of 50,000 shares of
the Companys common stock, to the payment of two outstanding 6% Convertible Notes that were in default having the aggregate
outstanding principal amount of $130,000. In exchange for the payment and the shares, the holders of the outstanding 6%
Convertible Notes surrendered their notes, and the Company issued a new 6% Convertible Note December 31, 2016 to them in the original
principal amount of $40,000. The new Convertible Note bears interest at the rate of 6% per year, compounded quarterly, and
matures on December 31, 2016. At any time during the term of the Convertible Note, the holders have the right to convert any unpaid
portion of the Convertible Note and accrued interest into shares of common stock at an original conversion price of $1.20 per
share. There is no beneficial conversion feature. The holders further agreed that their extension of the maturity of the outstanding
Convertible Notes had been effective from October 31, 2015 until January 15, 2016. On
March 31, 2016 and May 6, 2016, the Company executed Promissory Notes for loans, each in the amount of $10,000. The Promissory
Notes bear interest at 6% per year, compounded quarterly. Both notes matured on June 30, 2016 and are now bearing annual interest
of 12%. The proceeds from the Promissory Note were used to partially repay two Convertible Notes as discussed below. Related
Party Payables There
were no related party payables at May 31, 2016 or May 31, 2015. Debt
Subject To Equity Being Issued As
a direct result of the Sale of the License and IP Agreements to ST US and the mandate to obtain debt releases, the Company has
been able to reach settlements with its secured creditors and employees, with cash payments to the secured creditors made as of
the December 2010 and June 2011 closings. Nothing further is owed to the Companys secured creditors. There remains, however,
approximately $179,000 of payments due the former employees as of May 31, 2016 and 2015. As
of May 31, 2016 and 2015, there remained $456,930 of debts that have been settled with debt holders who have agreed to accept
equity for their remaining debt. FY
2015 (Year Ended May 31, 2015): In
fiscal 2015, the Company entered into final supplemental agreements with former employees to settle all outstanding claims. The
Company issued warrants to purchase 622,947 shares of common stock at $1.20 per share for a five-year period to settle claims
totaling $747,535. During
the year ended May 31, 2015, the Company entered into final supplemental agreements with bridge note holders to settle all outstanding
claims. The Company issued 648,381 shares of common stock to settle claims totaling $466,000 in September 2014 and 256,486 shares
of common stock to settle claims totaling $207,753 on April 1, 2015. See Note 8d. During
the year ended May 31, 2015, the Company agreed to issue 418,669 shares of common stock to settle claims totaling $502,408 from
previous holders of unsecured debt. The shares were issued in January 2015. See Note 8e. FY
2016 (Year Ended May 31, 2016): None</t>
  </si>
  <si>
    <t>INCOME TAXES</t>
  </si>
  <si>
    <t>7. INCOME TAXES There
was no provision for federal or state taxes for both of the years ended May 31, 2016 and 2015. The
components of deferred taxes were as follows:
May
31, May
31,
2016 2015
Deferred tax assets:
Net operating
loss carry forward $ 7,219,000 $ 6,970,000
Accrued compensation 72,000
Changes in prior year
estimates 150,000 (83,000 )
Valuation
allowance (7,369,000 ) (6,959,000 )
Net
deferred tax asset $ - $ - 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A
reconciliation of the statutory federal income tax benefit to actual tax benefit for the years ended May 31, 2016 and 2015 is
as follows:
2016 2015
Federal
statutory income tax rates (35 )% (35 )%
State
statutory income tax rate, net of federal benefit (5 ) (5 )
Permanent
differences  equity rights 24 33
Other 3 % -
Change
in net operating loss 13 7
Effective
tax rate  %  % As
of May 31, 2016, the Company has federal net operating loss carryforwards of approximately $18,000,000 subject to expiration between
fiscal years 2027 and 2036. The Company may have had a greater than 50% change in ownership of certain stock holdings
by shareholders of the Company pursuant to Section 382 of the Internal Revenue Code. The net operating losses may be limited as
to its utilization on an annual basis. Currently, no such evaluation has been performed. The
Company has not been audited by the Internal Revenue Service (IRS) or any states in connection with income taxes.
The periods from fiscal 2012 through 2016 remain open to examination by the IRS and state jurisdictions. The Company believes
it is not subject to any tax audit risk beyond those periods. The Companys policy is to recognize interest and penalties
accrued on any unrecognized tax benefits as a component of interest expense. The Company does not have any accrued interest or
penalties associated with any unrecognized tax benefits, nor was any interest expense recognized during the years ended May 31,
2016 and 2015.</t>
  </si>
  <si>
    <t>STOCKHOLDERS' DEFICIENCY</t>
  </si>
  <si>
    <t>Equity [Abstract]</t>
  </si>
  <si>
    <t>8. STOCKHOLDERS
DEFICIENCY Increase
in Authorized Shares A
majority of the Companys stockholders authorized, at the recommendation of the Companys Board of Directors, an increase
the number of shares of common stock from 100,000,000 to 600,000,000. The increase became effective on March 17, 2014. Reverse
Stock Split Effective
March 18, 2015, the Company implemented a reverse stock split of its outstanding common stock at a ratio of 1-for-30 shares. In
connection with the reverse stock split, the Companys Certificate of Incorporation was amended such that the Companys
issued and outstanding common stock was proportionally reduced. The number of authorized shares and the par value of the Companys
common stock and preferred stock were not affected by the reverse stock split. Stockholders will not receive fractional shares
but instead will receive cash in an amount equal to the fraction of a share that stockholder would have been entitled to receive
multiplied by the sale price of the common stock as last reported on February 12, 2015, the last business day prior to the first
public disclosure/announcement of the reverse stock split. Private
Placement Offering (PPO) On
March 15, 2015, the Company commenced a PPO for accredited investors to issue up to 2,500,000 shares of common stock and warrants
to purchase 2,500,000 shares of common stock at $2.00 per share (each share and warrant constitutes a Unit) for total
gross proceeds of $1,500,000. The warrants are immediately exercisable and have a term of three years. The Units are being offered
by the Company on a best efforts any-or-none basis in Units of 166,666 shares although the Company may
accept fractional Units. The PPO closed on September 15, 2015. See Notes 8g, 8j, and 9B for the shares and warrants subscribed
for through the date of this report. Issuances
of Common Stock FY
2015 (Year Ended May 31, 2015):
a. On July 16, 2014, the Company issued 666,667
shares of common stock to a consultant under the terms of a consulting agreement. The shares were valued at $1.50
per share which was the price of the common stock on the date of the consummation of an agreement with a customer. See
Note 11.
b. As described above, the Company signed a Settlement
Agreement and Release with an unsecured creditor and agreed to issue 792,550 shares of common stock for $550,000 of accounts
payable and $310,977 of a promissory note and accrued interest. The Company issued such shares under this Settlement Agreement
in September 2014. Prior to the issuance date, such shares were classified as common stock to be issued.
c. As described above, the Company entered into
a Separation Agreement with Typaldos and agreed to issue 469,132 shares of common stock as part of the Agreement. The Company
issued such shares under this Separation Agreement in September 2014. Prior to the issuance date, such shares were classified
as common stock to be issued.
d. As described above, the Company entered into
final supplemental agreements with bridge note holder to settle all outstanding claims. In September 2014, the Company agreed
to issue 648,381 shares of common stock to settle claims totaling $466,000. Prior to the issuance date, such shares were classified
as common stock to be issued. On April 1, 2015, the Company issued 256,486 shares of common stock to settle claims
totaling $207,754.
e. As described above, the Company settled all
outstanding claims with previous holders of unsecured debt. In September 2014, the Company issued 418,669 shares of common
stock to settle claims totaling $502,408.
f. On February 19, 2015, the Company issued 50,000
shares of common stock to a consultant under the terms of an investor relations agreement. The shares were valued
at $1.20 per share which was the price of the common stock on the date the agreement was signed.
g. For the period March 15, 2015 through May 31,
2015, 833,330 shares of common stock have been subscribed for under the PPO and the Company received proceeds of $500,000.
The shares were issued on April 7, 2015.
h. As described above, on April 1, 2015, the Company
issued 4,387,879 shares of common stock for the conversion of notes payable of $1,200,000 and accrued interest of $116,364. FY
2016 (Year Ended May 31, 2016):
i. On June 25, 2015, the Company issued 108,333
shares of common stock to its chairman/chief executive officer and 35,000 shares of common stock to an officer/former director
for services rendered to the Companys board of directors in fiscal 2015. The shares were valued at $1.75
per share. The value of the shares totaling $250,833 was charged as stock compensation in fiscal 2015.
j. For the period June 1, 2015 through May 31,
2016, 838,334 shares of common stock have been subscribed for under the PPO and the Company received proceeds of $503,000.
These shares were issued in July and August 2015.
k. On January 8, 2016
the Company issued 50,000 shares as part of a debt conversion and refinance whereby $130,000 of note principle and accrued
interest of $11,332 were extinguished and a new note of $100,000 was issued;
l. On February 23, 2016,
we entered into a consulting agreement with. LPF Communications under which LPF Communications is to provide certain investor
relations services for a period of up to six months. We have agreed to pay for the services by issuing two tranches of 150,000
shares of our Common Stock each, with the second tranche becoming issuable only if we do not terminate the consulting agreement
on or prior to June 8, 2016. Pursuant to the agreement, we issued the first tranche of 150,000 shares to the consultant on
April 8, 2016.
m. On April 22, 2016,
the Company issued 675,000 shares of common stock to its key employees, including 500,000 shares to its chairman/chief executive
officer, for services rendered to the Company in fiscal 2016. The shares were valued at $0.51 per share. The
value of the shares totaling $344,250 was charged as stock compensation in fiscal 2016.
n. On April 28, 2016,
the Company entered into an asset purchase agreement pursuant to which the Company purchased intangible assets valued at $249,113
in exchange for 166,667 shares of the Company's common stock and a warrant to purchase 166,667 shares of the Company's common
stock at $2.00 per share. As a result of management's evaluation, the intangible asset was deemed impaired and thus fully
written off to selling, general and administrative expense of the income statement.</t>
  </si>
  <si>
    <t>STOCK-BASED COMPENSATION</t>
  </si>
  <si>
    <t>Disclosure of Compensation Related Costs, Share-based Payments [Abstract]</t>
  </si>
  <si>
    <t>9. STOCK-BASED COMPENSATION The
Company accounted for its stock based compensation in accordance with the fair value recognition provisions of ASC 718, Compensation
 Stock Compensation (ASC 718). A.
Options The
Company issued options to purchase an aggregate of 4,100,000 shares of the Companys common stock in the year ended May
31, 2016, 2,100,000 of which were granted outside of the 2004 Stock Option and Restricted Stock Plan (the 2004 Plan).
No options were granted in the year ended May 31, 2015. On April 8, 2014, the Company issued options to its chairman/chief executive
officer and two of its key employees to purchase 1,181,250 shares of the Companys common stock at an exercise price of
$1.20 per share, the closing price of the Company common stock as quoted on the OTCQB. The options vested immediately and are
exercisable for ten years. Stock based compensation related to these options amounted to $968,092 for the year ended May 31, 2014. The
options issued were valued using the Black-Scholes option pricing model under the following assumptions: stock price - $1.20;
strike price - $1.20; expected volatility - 93.24%; risk-free interest rate - 1.5%; dividend rate - 0%; and expected term 
2 - 5 years. The
expected life is the number of years that the Company estimates, based upon history, that options will be outstanding prior to
exercise or forfeiture. Expected life is determined using the simplified method permitted by Staff Accounting Bulletin No.
107. The Company did not use the volatility rate of its common stock price. Instead, the volatility rate was based on a blended
rate of the Companys common stock price as well as the stock prices of companies providing similar services. Compensation
based stock option activity for qualified and unqualified stock options are summarized as follows:
Weighted
Average
Shares Exercise Price
Outstanding at May 31, 2014 1,247,917 $ 1.53
Granted - -
Exercised - -
Expired
or cancelled (235,417 ) 2.95
Outstanding at May 31, 2015 1,012,500 $ 1.20
Granted 4,100,000 0.94
Exercised - -
Expired
or cancelled - -
Outstanding at
May 31, 2016 5,112,500 $ 0.99 The
following table summarizes information about options outstanding and exercisable at May 31, 2016:
Options
Outstanding and Exercisable
Weighted- Weighted-
Average Average
Shares Remaining
Life Exercise Number
Outstanding In
Years Price Exercisable
Exercise
prices:
$ 0.60 2,300,000 5.47 $ 0.60 2,300,000
1.00 700,000 2.38 1.00 700,000
1.20 1,562,500 8.58 1.20 1,562,500
2.00 550,000 6.08 2.00 550,000
5,112,500 6.06 5,112,500 The
compensation expense attributed to the issuance of the outstanding options was recognized as they vest. The outstanding stock
options are exercisable for ten years from the grant date. The
employee stock option plan stock options are exercisable for up to ten years from the grant date and vest over various terms from
the grant date to three years. The
aggregate intrinsic value totaled $230,000 and was based on the Companys closing stock price of $0.70 as of May 31, 2016,
which would have been received by the option holders had all option holders exercised their options as of that date. The
weighted average fair value of options granted during the years ended May 31, 2016 and 2015 was $0.74 and $0 per share, respectively.
The total fair value of shares vested during the years ended May 31, 2016 and 2015 was $230,000 and $0, respectively. As
of May 31, 2016, there was no future compensation cost related to non-vested stock options. On
June 25, 2015, the Company issued options under the 2004 Plan to its chairman/chief executive officer and a former director for
services rendered to the Companys board of directors in fiscal 2015 to purchase a total of 1,300,000 shares of common stock
as follows:
1. Chairman/chief executive officer  options
to purchase 1,000,000 shares of common stock at $0.60 per share.
2. Former director  options to purchase
300,000 shares of common stock at $0.60 per share. The
options vested immediately and are exercisable for three years. The options issued were valued using the Black-Scholes option
pricing model under the assumptions below. The value of the options totaling $1,622,778 was charged as stock compensation in fiscal
2015. On
October 16, 2015, the Company issued options under its 2004 Plan to employees to purchase 700,000 shares of its common stock at
$1.00 per share. On
April 22, 2016, the Company issued options outside of its 2004 Plan, which vested immediately and are exercisable for ten years,
to certain of its key employees, including its chairman/chief executive officer for services rendered to the Company during fiscal
2016 for a total of 1,100,000 shares of its common stock as follows:
1. Chairman/chief executive officer  options
to purchase 500,000 shares of the Company's common stock at $0.60 per share.
2. Chairman/chief executive officer  options
to purchase 300,000 shares of the Company's common stock at $1.20 per share.
2. Chairman/chief executive officer  options
to purchase 300,000 shares of the Company's common stock at $2.00 per share. The
assumptions are as follows - stock price - $1.75; strike price - $0.60; expected volatility  91.35%; risk-free interest
rate - 0.73%; dividend rate - 0%; and expected term  1.5 years. B.
Warrants The
issuances of warrants are summarized as follows:
Weighted
Average
Shares Exercise Price
Outstanding at May 31, 2014 2,401,043 $ 1.34
Granted 1,536,943 1.63
Exercised - -
Expired
or cancelled - -
Outstanding at May 31, 2015 3,937,986 1.45
Granted 1,288,001 1.78
Exercised - -
Expired
or cancelled - -
Outstanding at
May 31, 2016 5,225,987 $ 1.53 The
following table summarizes information about warrants outstanding and exercisable at May 31, 2016:
Outstanding and exercisable
Weighted- Weighted-
average Average
Shares remaining life Exercise Number
Outstanding in years Price Exercisable
Range
of exercise prices:
$ 1.00 283,000 2.47 $ 1.00 283,000
$ 1.20 3,004,656 3.14 1.20 3,004,656
$ 2.00 1,838,331 2.07 2.00 1,838,331
greater
than $2.00 100,000 0.47 4.50 100,000
5,225,987 2.67 $ 1.52 5,225,987 The
expense attributed to the issuances of the warrants was recognized as they vested/earned. These warrants are exercisable for three
years from the grant date. Issuances
of warrants to purchase shares of the Company's common stock were as follows: FY
2015 (Year Ended May 31, 2015):
 Warrants to purchase 622,947 shares of the Company's
common stock were issued in exchange for certain past due indebtedness outstanding. Such warrants were determined to have
been issued at fair value since such settlements were negotiated by the Company with each debt holder.
 Warrants to purchase 88,000 shares of the Company's
common stock were issued to a consultant for services rendered under a consulting contract. The warrants issued were valued
using the Black Scholes option pricing model under the following assumptions: stock price $ 0.46 $ 1.87; strike price
$1.20; expected volatility 100.00%; risk free interest rate 1.5%; dividend rate 0% ; and expected term
3 years. The value of the warrants totaling $349,721 was charged as consulting.
 As discussed in Note 8, in addition to common
stock, the Company also issued warrants to purchase 833,330 shares of the Company's common stock under the PPO. FY
2016 (Year Ended May 31, 2016):
 As discussed in Note 8, in addition to common
stock, the Company also issued warrants to purchase 833,334 shares of the Company's common stock under the PPO.
 In November 2015, a warrant to purchase 250,000
shares of the Company's common stock at $1.00 per share was issued to a vendor as a bonus payment for services rendered in
connection with a software development agreement. The warrant issued was valued using the Black Scholes option pricing model
under the following assumptions: stock price $ 1.00; strike price $ 1.00; expected volatility 87.54%; risk
free interest rate 1.21%; dividend rate 0%; and expected term 3years. The value of the warrant totaling $139,928
was charged as research and development.
 In November 2015, a warrant to purchase 33,000
shares of the Company's common stock at $1.00 per share was issued to a consultant for services rendered under a consulting
contract. The warrant issued was valued using the Black Scholes option pricing model under the following assumptions: stock
price $ 1.00; strike price $1.00; expected volatility 87.54%; risk free interest rate 1.21%; dividend
rate 0%; and expected term 3years. The value of the warrant totaling $18,471 was charged as consulting. See Note 11.
 As noted in Note 8n,on April 28, 2016, the Company
entered into an asset purchase agreement pursuant to which the Company purchased intangible assets in exchange for 166,667
shares of the Company's common stock and a warrant to purchase 166,667 shares of the Company's common stock at $2.00 per share.
The warrant issued was valued using the Black Scholes option pricing model under the following assumptions: stock price $
0.75; strike price $2.00; expected volatility 293%; risk free interest rate .93%; dividend rate 0%;
and expected term 3years. The value of the warrant totaling $124,000 was included in the cost of the intangible which was
fully impaired as of May 31, 2016.</t>
  </si>
  <si>
    <t>LICENSE AGREEMENTS</t>
  </si>
  <si>
    <t>License Agreements</t>
  </si>
  <si>
    <t>10. LICENSE AGREEMENTS The
Company earned all of its revenue from one customer under the following agreements. Master
Agreement  License of (PEMS-SF) On
July 10, 2014, the Company entered into a Master Agreement to license our Process and Event Management System (PEMS-SF)
with Tatung Corporation (Tatung). The
basic fee generation structure of the Agreement allows for (1) a one-time licensing fee for each PEMS-SF-enabled stations or subsystems
installed, (2) separate fees of up to 10% of the software fees for software updates, maintenance and technical support, (3) on-going
service fees based on units of products manufactured utilizing PEMS-SF; and (4) an annual service fee for cloud-based services
and data storage. The
Master Agreement has a year-to-year term but can be terminated by either party upon sixty (60) days advance written notice.
Upon termination or expiration of this agreement, we are not required to provide any continuing or ongoing processing of data
or other services that, pursuant to a sub-agreement, are discontinued upon termination, however, the customer shall retain any
perpetual rights granted in a sub-agreement or schedule. The term of any sub-agreements is concomitant and co-terminus with the
Master Agreement term. Revenue
recognized under the Master Agreement amounted to $172,600 and $284,788 for the years ended May 31, 2016 and 2015, respectively. Agreement
 License of Meter Collar and Bridge Programmable Logic Controllers In
October 2014, the Company entered into a year-to-year term agreement with Tatung to license its meter collar and bridge programmable
logic controllers. The license is paid on a per copy (ordered) fee, and is on a perpetual, worldwide, non-exclusive, transferable
basis. Revenue
recognized under the agreement amounted to $87,500 and $115,700 for the years ended May 31, 2016 and 2015, respectively. In
March, 2015 the Company entered into a one year agreement, with automatic one year renewals until terminated by either party with
sixty (60) days notice, with Tatung to provide services in the area of business development and as a representative to
sell its products. Tatung will pay a monthly retainer fee for this service. Revenue recognized under this agreement was approximately
$395,0000 for the twelve months ended May 31, 2016.</t>
  </si>
  <si>
    <t>COMMITMENTS</t>
  </si>
  <si>
    <t>Commitments and Contingencies Disclosure [Abstract]</t>
  </si>
  <si>
    <t>11. COMMITMENTS Leases Effective
October 1, 2014 as amended on January 15, 2015, the Company entered a lease for its office space at a total monthly rental of
$1,874. The lease expired on January 15, 2016. The Company renewed this lease until January 15, 2017 at a monthly rental of $2,034.
It can be renewed for two additional one-year terms upon its expiration. Rent
expense for the years ended May 31, 2016 and 2015 was $80,992 and $17,488, respectively. Our
AES subsidiary leases offices in Jericho, New York. The facility is approximately 1,850 square feet, occupied pursuant to a lease
that commenced on August 1, 2015 and expires September 30, 2018. The average annual rent over the term of the lease is approximately
$57,300. This amount does not include taxes for the premises. Future
minimum rental commitments of non-cancelable operating leases (including the Jericho lease) are as follows: The
following table sets forth our future contractual obligations:
For
the twelve month period ended May 31, Office
Rent
2017 $ 81,331
2018 83,039
2019
and thereafter 27,775
$ 192,145 Consulting
Agreements On
February 19, 2015, the Company entered into a one-year consulting agreement whereby the consultant received a payment of $5,000
and 50,000 shares of common stock valued at $1.20 per share. In addition, the consultant is entitled to payments of $5,000 per
month for the duration of the agreement if and when the Company receives $500,000 or more in debt or equity financing. On
May 12, 2015, the Company entered into a three month consulting agreement for the raising of capital whereby the consultant received
a payment of approximately $3,000. In addition, the consultant is entitled to a success fee of 5% of all monies raised as a direct
result of introductions (as defined) made by the consultant. On
November 15, 2015, the Company entered into a one-year consulting agreement to provide advisory services whereby the consultant
received a payment of a warrant to purchase 33,000 shares of the Company's common stock at $1.00 per share. On
February 23, 2016, we entered into a consulting agreement with LPF Communications under which LPF Communications is to provide
certain investor relations services for a period of up to six months. We have agreed to pay for the services by issuing two tranches
of 150,000 shares of our Common Stock each, with the second tranche becoming issuable only if we do not terminate the consulting
agreement on or prior to June 8, 2016. Pursuant to the agreement, we have issued 300,000 shares valued at $205,000 which was recorded
in prepaid expense and amortized over the term of the agreement. On
May 15, 2016, the Company entered into a two year consulting agreement whereby consultant is to perform certain consulting and
advisory services. The Company issued 100,000 shares of common stock valued at $69,000 as compensation which was recorded as prepaid
expenses and amortized over the life of the contract.</t>
  </si>
  <si>
    <t>CONCENTRATIONS OF CREDIT RISK</t>
  </si>
  <si>
    <t>Risks and Uncertainties [Abstract]</t>
  </si>
  <si>
    <t xml:space="preserve">12. CONCENTRATIONS OF
CREDIT RISK Cash The
Company maintains principally all cash balances in two financial institutions which, at times, may exceed the amount insured by
the Federal Deposit Insurance Corporation. The exposure to the Company is solely dependent upon daily bank balances and the respective
strength of the financial institutions. The Company has not incurred any losses on these accounts. Net
Sales Two
customers accounted for 60% of net sales for the year ended May 31, 2016, as set forth below:
Customer 1 29 %
Customer 2 (related
party, see Note 13) 31 % Accounts
Receivable Two
customers accounted for 94% of the accounts receivable as of May 31, 2016, as set forth below:
Customer 1 83 %
Customer 2 11 % </t>
  </si>
  <si>
    <t>RELATED PARTY TRANSACTIONS</t>
  </si>
  <si>
    <t>Related Party Transactions [Abstract]</t>
  </si>
  <si>
    <t>13. RELATED PARTY TRANSACTIONS The
Company performed consulting services for an entity that is controlled by a former director. Consulting services for the fiscal
years ended May 31, 2016 and 2015 were $78,872 and $44,800, respectively.</t>
  </si>
  <si>
    <t>BUSINESS SEGMENT INFORMATION</t>
  </si>
  <si>
    <t>Segment Reporting [Abstract]</t>
  </si>
  <si>
    <t xml:space="preserve">14. BUSINESS SEGMENT
INFORMATION The
Companys reportable segments are distinguished by types of service, customers and methods used to provide their services.
The operating results of these business segments are regularly reviewed by the Companys chief operating decision maker. The
accounting policies of each of the segments are the same as those described in the Summary of Significant Accounting Policies.
The Company evaluates performance based primarily on income (loss) from operations. Operating
results for the business segments of the Company were as follows:
Arkados AES Total
Year Ended May 31, 2016
Revenues $ 730,249 $ 1,140,781 $ 1,871,030
Loss
from operations $ (2,171,333 ) $ (907,579 ) $ (3,078,912 )
Year Ended May 31, 2015
Revenues $ 403,852 $ 80,410 $ 484,262
Loss
from operations $ (4,059,619 ) $ (66,667 ) $ (4,126,286 )
Total assets
May
31, 2016 $ 236,797 $ 347,846 $ 584,643
May
31, 2015 $ 283,154 $ 254,772 $ 537,926 </t>
  </si>
  <si>
    <t>SUBSEQUENT EVENTS</t>
  </si>
  <si>
    <t>Subsequent Events [Abstract]</t>
  </si>
  <si>
    <t>15. SUBSEQUENT EVENTS On
August 11, 2016, the Company executed a Promissory Note in the amount of $150,000. The Promissory Notes bear interest at 10% per
year, compounded quarterly. The Note matures January 15, 2017. The proceeds were used for working capital.</t>
  </si>
  <si>
    <t>SUMMARY OF SIGNIFICANT ACCOUNTING POLICIES (Policies)</t>
  </si>
  <si>
    <t>Basis of Presentation</t>
  </si>
  <si>
    <t>Basis
of Presentation</t>
  </si>
  <si>
    <t>Principles of consolidation</t>
  </si>
  <si>
    <t>Principles
of consolidation</t>
  </si>
  <si>
    <t>Revenue Recognition</t>
  </si>
  <si>
    <t>Revenue
recognition 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 License
revenues are recognized at the time of delivery of the software and all other revenue recognition criteria discussed above have
been met. Deferred revenue represents license revenues billed but not yet earned. For
AES, sales of products are recognized when the products are shipped and the customer takes risk of ownership and assumes the risk
of loss. Service revenue is recognized when the service is completed. Deferred revenue represents revenues billed but not yet
earned.</t>
  </si>
  <si>
    <t>Cash equivalents</t>
  </si>
  <si>
    <t>Cash
equivalents</t>
  </si>
  <si>
    <t>Accounts
receivable</t>
  </si>
  <si>
    <t>Fair Value of Financial Instruments</t>
  </si>
  <si>
    <t>Fair
Value of Financial Instruments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Earnings (Loss) Per Share ("EPS")</t>
  </si>
  <si>
    <t xml:space="preserve">Earnings
(Loss) Per Share (EPS) The
following table summarizes the securities that were excluded from the diluted per share calculation because the effect of including
these potential shares was antidilutive even though the exercise price could be less than the average market price of the common
shares.
Years
ended May 31,
2016 2015
Convertible
notes 85,320 113,085
Stock options 3,012,500 1,012,500
Warrants 5,225,987 3,937,986
Potentially
dilutive securities 8,323,807 5,063,571 </t>
  </si>
  <si>
    <t>Stock Based Compensation</t>
  </si>
  <si>
    <t xml:space="preserve">Stock
Based Compensation Stock
based compensation expense for the years ended May 31, 2016 and 2015 was $1,968,084 and $3,283,205, respectively, and is included
in selling and general and administrative expenses. See Notes 8g, 8l, 8o, 9A and 9B. </t>
  </si>
  <si>
    <t>Use of Estimates</t>
  </si>
  <si>
    <t>Use
of Estimates</t>
  </si>
  <si>
    <t xml:space="preserve">Inventory
May
31, 2016 May
31, 2015
Finished
goods $ 60,012 $ 147,605
Work-in-process
(unbilled labor) 60,398 9,100
$ 120,410 $ 156,705 </t>
  </si>
  <si>
    <t>Intangible Asset</t>
  </si>
  <si>
    <t>Intangible
Asset In
May, 2016, the Company purchased an intangible asset with a value of $249,113 by issuing common stock and warrants. The Company
believes the intangible asset to have a useful life of less than one year and opted to impair the asset and report it within the
selling, general and administrative expense of the income statement.</t>
  </si>
  <si>
    <t>Research and Development</t>
  </si>
  <si>
    <t>Research
and Development</t>
  </si>
  <si>
    <t>Income Taxes</t>
  </si>
  <si>
    <t xml:space="preserve">Income
Taxes 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
  </si>
  <si>
    <t>Foreign Currency Transactions</t>
  </si>
  <si>
    <t>Foreign
Currency Transactions</t>
  </si>
  <si>
    <t>Recent Accounting Pronouncements</t>
  </si>
  <si>
    <t>Recent
Accounting Pronouncements In
March 2016, the Financial Accounting Standards Board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ccounting Standards Update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November 2015, the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is currently evaluating the impact of adopting this guidance. In
September 2015, the FASB issued ASU 2015-16, Simplifying the Accounting for Measurement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annual reporting periods beginning after December 15, 2015. The Company
is currently evaluating the impact of adopting this guidance. In
August 2015, the FASB issued ASU No.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In
April 2015, the FASB issued ASU 2 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 material impact on the Companys consolidated financial statements. All
newly issued but not yet effective accounting pronouncements have been deemed to be not applicable or immaterial to the Company.</t>
  </si>
  <si>
    <t>SUMMARY OF SIGNIFICANT ACCOUNTING POLICIES (Tables)</t>
  </si>
  <si>
    <t>Schedule of antidilutive securities excluded from computation of earnings per share</t>
  </si>
  <si>
    <t xml:space="preserve">The
following table summarizes the securities that were excluded from the diluted per share calculation because the effect of including
these potential shares was antidilutive even though the exercise price could be less than the average market price of the common
shares.
Years
ended May 31,
2016 2015
Convertible
notes 85,320 113,085
Stock options 3,012,500 1,012,500
Warrants 5,225,987 3,937,986
Potentially
dilutive securities 8,323,807 5,063,571 </t>
  </si>
  <si>
    <t>Schedule of inventory</t>
  </si>
  <si>
    <t xml:space="preserve">Inventory
consists of the following at May 31, 2016 and 2015.
May
31, 2016 May
31, 2015
Finished
goods $ 60,012 $ 147,605
Work-in-process
(unbilled labor) 60,398 9,100
$ 120,410 $ 156,705 </t>
  </si>
  <si>
    <t>ACCOUNTS PAYABLE AND ACCRUED EXPENSES (Tables)</t>
  </si>
  <si>
    <t>Schedule of accounts payable and accrued expenses</t>
  </si>
  <si>
    <t xml:space="preserve">As
of May 31, 2016 and 2015, accounts payable and accrued expenses consist of the following amounts:
May
31, 2016 May
31, 2015
Accounts
payable $ 782,654 $ 463,911
Accrued board of director
fees - 1,873,611
Accrued interest and
penalties payable 116,035 98,078
Accrued payroll 28,320 54,882
Accrued
other 95,373 164,650
$ 1,022,382 $ 2,655,132 </t>
  </si>
  <si>
    <t>INCOME TAXES (Tables)</t>
  </si>
  <si>
    <t>Schedule of deferred taxes</t>
  </si>
  <si>
    <t xml:space="preserve">The
components of deferred taxes were as follows:
May
31, May
31,
2016 2015
Deferred tax assets:
Net operating
loss carry forward $ 7,219,000 $ 6,970,000
Accrued compensation 72,000
Changes in prior year
estimates 150,000 (83,000 )
Valuation
allowance (7,369,000 ) (6,959,000 )
Net
deferred tax asset $ - $ - </t>
  </si>
  <si>
    <t>Schedule of reconciliation of the statutory federal income tax benefit to actual tax benefit</t>
  </si>
  <si>
    <t>A
reconciliation of the statutory federal income tax benefit to actual tax benefit for the years ended May 31, 2016 and 2015 is
as follows:
2016 2015
Federal
statutory income tax rates (35 )% (35 )%
State
statutory income tax rate, net of federal benefit (5 ) (5 )
Permanent
differences  equity rights 24 33
Other 3 % -
Change
in net operating loss 13 7
Effective
tax rate  %  %</t>
  </si>
  <si>
    <t>STOCK-BASED COMPENSATION (Tables)</t>
  </si>
  <si>
    <t>Schedule of stock option activity for qualified and unqualified stock options</t>
  </si>
  <si>
    <t xml:space="preserve">Compensation
based stock option activity for qualified and unqualified stock options are summarized as follows:
Weighted
Average
Shares Exercise Price
Outstanding at May 31, 2014 1,247,917 $ 1.53
Granted - -
Exercised - -
Expired
or cancelled (235,417 ) 2.95
Outstanding at May 31, 2015 1,012,500 $ 1.20
Granted 4,100,000 0.94
Exercised - -
Expired
or cancelled - -
Outstanding at
May 31, 2016 5,112,500 $ 0.99 </t>
  </si>
  <si>
    <t>Schedule of options outstanding and exercisable</t>
  </si>
  <si>
    <t xml:space="preserve">The
following table summarizes information about options outstanding and exercisable at May 31, 2016:
Options
Outstanding and Exercisable
Weighted- Weighted-
Average Average
Shares Remaining
Life Exercise Number
Outstanding In
Years Price Exercisable
Exercise
prices:
$ 0.60 2,300,000 5.47 $ 0.60 2,300,000
1.00 700,000 2.38 1.00 700,000
1.20 1,562,500 8.58 1.20 1,562,500
2.00 550,000 6.08 2.00 550,000
5,112,500 6.06 5,112,500 </t>
  </si>
  <si>
    <t>Schedule of issuance of warrants</t>
  </si>
  <si>
    <t xml:space="preserve">The
issuances of warrants are summarized as follows:
Weighted
Average
Shares Exercise Price
Outstanding at May 31, 2014 2,401,043 $ 1.34
Granted 1,536,943 1.63
Exercised - -
Expired
or cancelled - -
Outstanding at May 31, 2015 3,937,986 1.45
Granted 1,288,001 1.78
Exercised - -
Expired
or cancelled - -
Outstanding at
May 31, 2016 5,225,987 $ 1.53 </t>
  </si>
  <si>
    <t>Schedule of warrants outstanding and exercisable</t>
  </si>
  <si>
    <t xml:space="preserve">The
following table summarizes information about warrants outstanding and exercisable at May 31, 2016:
Outstanding and exercisable
Weighted- Weighted-
average Average
Shares remaining life Exercise Number
Outstanding in years Price Exercisable
Range of
exercise prices:
$ 1.00 283,000 2.47 $ 1.00 283,000
$ 1.20 3,004,656 3.14 1.20 3,004,656
$ 2.00 1,838,331 2.07 2.00 1,838,331
greater
than $2.00 100,000 0.47 4.50 100,000
5,225,987 2.67 $ 1.52 5,225,987 </t>
  </si>
  <si>
    <t>COMMITMENTS (Tables)</t>
  </si>
  <si>
    <t>Schedule of future minimum rental commitments of non-cancelable operating leases</t>
  </si>
  <si>
    <t xml:space="preserve">The
following table sets forth our future contractual obligations:
For
the twelve month period ended May 31, Office
Rent
2017 $ 81,331
2018 83,039
2019
and thereafter 27,775
$ 192,145 </t>
  </si>
  <si>
    <t>CONCENTRATIONS OF CREDIT RISK (Tables)</t>
  </si>
  <si>
    <t>Schedule of Net sales</t>
  </si>
  <si>
    <t>Two
customers accounted for 60% of net sales for the year ended May 31, 2016, as set forth below:
Customer 1 29 %
Customer 2 (related
party, see Note 13) 31 %</t>
  </si>
  <si>
    <t>Schedule of accounts receivable</t>
  </si>
  <si>
    <t xml:space="preserve">Two
customers accounted for 94% of the accounts receivable as of May 31, 2016, as set forth below:
Customer 1 83 %
Customer 2 11 % </t>
  </si>
  <si>
    <t>BUSINESS SEGMENT INFORMATION (Tables)</t>
  </si>
  <si>
    <t>Schedule of operating results for the business segment</t>
  </si>
  <si>
    <t xml:space="preserve">Operating
results for the business segments of the Company were as follows:
Arkados AES Total
Year Ended May 31, 2016
Revenues $ 730,249 $ 1,140,781 $ 1,871,030
Loss
from operations $ (2,171,333 ) $ (907,579 ) $ (3,078,912 )
Year Ended May 31, 2015
Revenues $ 403,852 $ 80,410 $ 484,262
Loss
from operations $ (4,059,619 ) $ (66,667 ) $ (4,126,286 )
Total assets
May
31, 2016 $ 236,797 $ 347,846 $ 584,643
May
31, 2015 $ 283,154 $ 254,772 $ 537,926 </t>
  </si>
  <si>
    <t>DESCRIPTION OF BUSINESS (Details Narrative) - Number</t>
  </si>
  <si>
    <t>Mar. 18, 2015</t>
  </si>
  <si>
    <t>Number of subsidiaries</t>
  </si>
  <si>
    <t>Description of reverse stock split</t>
  </si>
  <si>
    <t>1-for-30</t>
  </si>
  <si>
    <t>SUMMARY OF SIGNIFICANT ACCOUNTING POLICIES (Details) - shares</t>
  </si>
  <si>
    <t>Potentially dilutive securities</t>
  </si>
  <si>
    <t>Convertible Notes [Member]</t>
  </si>
  <si>
    <t>Stock Option [Member]</t>
  </si>
  <si>
    <t>Warrant [Member]</t>
  </si>
  <si>
    <t>SUMMARY OF SIGNIFICANT ACCOUNTING POLICIES (Details 1) - USD ($)</t>
  </si>
  <si>
    <t>Finished goods</t>
  </si>
  <si>
    <t>Work-in-process (unbilled labor)</t>
  </si>
  <si>
    <t>Inventory, net</t>
  </si>
  <si>
    <t>SUMMARY OF SIGNIFICANT ACCOUNTING POLICIES (Details Narrative) - USD ($)</t>
  </si>
  <si>
    <t>146 Months Ended</t>
  </si>
  <si>
    <t>Net income (loss)</t>
  </si>
  <si>
    <t>Method used</t>
  </si>
  <si>
    <t>Black-Scholes option pricing model</t>
  </si>
  <si>
    <t>Useful life</t>
  </si>
  <si>
    <t>1 year</t>
  </si>
  <si>
    <t>SALE OF LICENSE AND IP AGREEMENTS (Details Narrative) - USD ($)</t>
  </si>
  <si>
    <t>1 Months Ended</t>
  </si>
  <si>
    <t>Dec. 31, 2010</t>
  </si>
  <si>
    <t>Proceeds from sale of intangible assets</t>
  </si>
  <si>
    <t>Proceeds from sale of other assets</t>
  </si>
  <si>
    <t>Settlement of outstanding secured debt</t>
  </si>
  <si>
    <t>Workers Compensation Liability</t>
  </si>
  <si>
    <t>Employee-related Liabilities</t>
  </si>
  <si>
    <t>Proceeds from license fee received</t>
  </si>
  <si>
    <t>Payments to employees</t>
  </si>
  <si>
    <t>Settlement Agreements [Member]</t>
  </si>
  <si>
    <t>Settlement amounts owed</t>
  </si>
  <si>
    <t>Extinguishment of debt</t>
  </si>
  <si>
    <t>Payments for restructuring</t>
  </si>
  <si>
    <t>Unsecured debt</t>
  </si>
  <si>
    <t>Settlement Agreements [Member] | Notes Payable [Member]</t>
  </si>
  <si>
    <t>Settlement Agreements [Member] | Equity [Member]</t>
  </si>
  <si>
    <t>PAYROLL TAX LIABILITIES (Details Narrative) - Merger Certificate Agreement [Member] - Miletos, Inc [Member] - Enikia, LLC [Member] - USD ($)</t>
  </si>
  <si>
    <t>May 31, 2006</t>
  </si>
  <si>
    <t>May 07, 2004</t>
  </si>
  <si>
    <t>Accrued payroll taxes</t>
  </si>
  <si>
    <t>federal and state of New Jersey taxes</t>
  </si>
  <si>
    <t>ACCOUNTS PAYABLE AND ACCRUED EXPENSES (Details) - USD ($)</t>
  </si>
  <si>
    <t>Accounts payable</t>
  </si>
  <si>
    <t>Accrued board of director fees</t>
  </si>
  <si>
    <t>Accrued interest and penalties payable</t>
  </si>
  <si>
    <t>Accrued payroll</t>
  </si>
  <si>
    <t>Accrued other</t>
  </si>
  <si>
    <t>ACCOUNTS PAYABLE AND ACCRUED EXPENSES (Details Narrative) - USD ($)</t>
  </si>
  <si>
    <t>Other nonoperating income</t>
  </si>
  <si>
    <t>NOTES PAYABLE, RELATED PARTY PAYABLES AND DEBT SUBJECT TO EQUITY BEING ISSUED (Details Narrative) - USD ($)</t>
  </si>
  <si>
    <t>Jun. 30, 2011</t>
  </si>
  <si>
    <t>May 31, 2014</t>
  </si>
  <si>
    <t>Jan. 08, 2016</t>
  </si>
  <si>
    <t>May 31, 2012</t>
  </si>
  <si>
    <t>May 31, 2010</t>
  </si>
  <si>
    <t>Accrued interest</t>
  </si>
  <si>
    <t>Notes payable,net of debt discounts</t>
  </si>
  <si>
    <t>Refinanced related party payables</t>
  </si>
  <si>
    <t>Notes Payable [Member]</t>
  </si>
  <si>
    <t>Debt discount</t>
  </si>
  <si>
    <t>STMicroelectronics, Inc [Member] | Notes Payable &amp; Convertible Debentures [Member]</t>
  </si>
  <si>
    <t>Convertible debt</t>
  </si>
  <si>
    <t>Repayment of debt</t>
  </si>
  <si>
    <t>NOTES PAYABLE, RELATED PARTY PAYABLES AND DEBT SUBJECT TO EQUITY BEING ISSUED (Details Narrative 1)</t>
  </si>
  <si>
    <t>Jan. 15, 2016Number</t>
  </si>
  <si>
    <t>Apr. 01, 2015USD ($)Number</t>
  </si>
  <si>
    <t>May 31, 2016USD ($)</t>
  </si>
  <si>
    <t>May 31, 2015USD ($)</t>
  </si>
  <si>
    <t>Jan. 08, 2016USD ($)</t>
  </si>
  <si>
    <t>Mar. 16, 2015$ / shares</t>
  </si>
  <si>
    <t>Sep. 30, 2014USD ($)</t>
  </si>
  <si>
    <t>Sep. 10, 2014USD ($)$ / shares</t>
  </si>
  <si>
    <t>Aug. 12, 2014USD ($)$ / shares</t>
  </si>
  <si>
    <t>Aug. 11, 2014USD ($)$ / shares</t>
  </si>
  <si>
    <t>Principal amount</t>
  </si>
  <si>
    <t>Notes payable, net of debt discounts</t>
  </si>
  <si>
    <t>Gain on extinguishment of debt</t>
  </si>
  <si>
    <t>6% Convertible Note Due 2015-10-31 [Member]</t>
  </si>
  <si>
    <t>Conversion price (in dollars per shares) | $ / shares</t>
  </si>
  <si>
    <t>Fair value of debt beneficial conversion feature</t>
  </si>
  <si>
    <t>Number of shares issued for conversion | Number</t>
  </si>
  <si>
    <t>Debt beneficial conversion feature</t>
  </si>
  <si>
    <t>6% Two Convertible Note Due 2015-10-31 [Member]</t>
  </si>
  <si>
    <t>NOTES PAYABLE, RELATED PARTY PAYABLES AND DEBT SUBJECT TO EQUITY BEING ISSUED (Details Narrative 2)</t>
  </si>
  <si>
    <t>Jan. 15, 2016USD ($)Number$ / shares</t>
  </si>
  <si>
    <t>May 06, 2016USD ($)</t>
  </si>
  <si>
    <t>Jan. 31, 2016USD ($)</t>
  </si>
  <si>
    <t>6% Promissory Note Due 2017-01-15 [Member]</t>
  </si>
  <si>
    <t>Conversion price (in dollars per share) | $ / shares</t>
  </si>
  <si>
    <t>6% Convertible Note Due 2016-12-31 [Member]</t>
  </si>
  <si>
    <t>12% Promissory Note Due 2016-06-30 [Member]</t>
  </si>
  <si>
    <t>NOTES PAYABLE, RELATED PARTY PAYABLES AND DEBT SUBJECT TO EQUITY BEING ISSUED (Details Narrative 3) - USD ($)</t>
  </si>
  <si>
    <t>Apr. 01, 2015</t>
  </si>
  <si>
    <t>Sep. 30, 2014</t>
  </si>
  <si>
    <t>Debt outstanding</t>
  </si>
  <si>
    <t>Proceeds from related party debt</t>
  </si>
  <si>
    <t>Value of shares issued during the period</t>
  </si>
  <si>
    <t>Number of warrants called (in shares)</t>
  </si>
  <si>
    <t>Number of shares issued for conversion</t>
  </si>
  <si>
    <t>Bridge Note [Member]</t>
  </si>
  <si>
    <t>Number of share issued during the period (in shares)</t>
  </si>
  <si>
    <t>Unsecured Debt [Member]</t>
  </si>
  <si>
    <t>Various Former Employees [Member] | Warrant [Member]</t>
  </si>
  <si>
    <t>Due to related party</t>
  </si>
  <si>
    <t>Warranr exercise price (in dollars per shares)</t>
  </si>
  <si>
    <t>Warranr term</t>
  </si>
  <si>
    <t>5 years</t>
  </si>
  <si>
    <t>STMicroelectronics, Inc [Member]</t>
  </si>
  <si>
    <t>INCOME TAXES (Details) - USD ($)</t>
  </si>
  <si>
    <t>Deferred tax asset:</t>
  </si>
  <si>
    <t>Net operating loss carry forward</t>
  </si>
  <si>
    <t>Accrued compensation</t>
  </si>
  <si>
    <t>Changes in prior year estimates</t>
  </si>
  <si>
    <t>Valuation allowance</t>
  </si>
  <si>
    <t>Net deferred tax asset</t>
  </si>
  <si>
    <t>INCOME TAXES (Details 1)</t>
  </si>
  <si>
    <t>Reconciliation of the statutory federal income tax benefit to actual tax benefit</t>
  </si>
  <si>
    <t>Federal statutory income tax rates</t>
  </si>
  <si>
    <t>(35.00%)</t>
  </si>
  <si>
    <t>State statutory income tax rate, net of federal benefit</t>
  </si>
  <si>
    <t>(5.00%)</t>
  </si>
  <si>
    <t>Permanent differences - equity rights</t>
  </si>
  <si>
    <t>24.00%</t>
  </si>
  <si>
    <t>33.00%</t>
  </si>
  <si>
    <t>Other</t>
  </si>
  <si>
    <t>3.00%</t>
  </si>
  <si>
    <t>Change in net operating loss</t>
  </si>
  <si>
    <t>13.00%</t>
  </si>
  <si>
    <t>7.00%</t>
  </si>
  <si>
    <t>Effective tax rate</t>
  </si>
  <si>
    <t>INCOME TAXES (Details Narrative) - USD ($)</t>
  </si>
  <si>
    <t>Increase (decrease) valuation allowance</t>
  </si>
  <si>
    <t>Valuation allowance decrease by accrued compensation</t>
  </si>
  <si>
    <t>Operating loss carryforwards</t>
  </si>
  <si>
    <t>Percentage of change in ownership of certain stock holdings</t>
  </si>
  <si>
    <t>50.00%</t>
  </si>
  <si>
    <t>Maximum [Member]</t>
  </si>
  <si>
    <t>Operating loss carryforwards, expiration date</t>
  </si>
  <si>
    <t>May 31,
		2036</t>
  </si>
  <si>
    <t>Minimum [Member]</t>
  </si>
  <si>
    <t>May 31,
		2027</t>
  </si>
  <si>
    <t>STOCKHOLDERS' DEFICIENCY (Details Narrative) - USD ($)</t>
  </si>
  <si>
    <t>Apr. 28, 2016</t>
  </si>
  <si>
    <t>Apr. 22, 2016</t>
  </si>
  <si>
    <t>Apr. 08, 2016</t>
  </si>
  <si>
    <t>Feb. 23, 2016</t>
  </si>
  <si>
    <t>Mar. 15, 2015</t>
  </si>
  <si>
    <t>Sep. 11, 2013</t>
  </si>
  <si>
    <t>Jun. 25, 2015</t>
  </si>
  <si>
    <t>Feb. 19, 2015</t>
  </si>
  <si>
    <t>Jun. 02, 2015</t>
  </si>
  <si>
    <t>Jul. 16, 2014</t>
  </si>
  <si>
    <t>Mar. 17, 2014</t>
  </si>
  <si>
    <t>Sep. 19, 2013</t>
  </si>
  <si>
    <t>Common stock, shares authorized</t>
  </si>
  <si>
    <t>Stockholders' equity, reverse stock split</t>
  </si>
  <si>
    <t>Number of warrants called</t>
  </si>
  <si>
    <t>Value of shares issued for service</t>
  </si>
  <si>
    <t>Shares issued, price per share</t>
  </si>
  <si>
    <t>Value of shares issued for stock compensation</t>
  </si>
  <si>
    <t>Number of shares issued for debt conversion</t>
  </si>
  <si>
    <t>Value of shares issued in connection with intangible assets</t>
  </si>
  <si>
    <t>first tranche [Member]</t>
  </si>
  <si>
    <t>Number of shares issued for services</t>
  </si>
  <si>
    <t>Two tranche [Member]</t>
  </si>
  <si>
    <t>Mark Gelnaw [Member]</t>
  </si>
  <si>
    <t>Terrence DeFranco [Member]</t>
  </si>
  <si>
    <t>Key Employees [Member]</t>
  </si>
  <si>
    <t>New Note [Member]</t>
  </si>
  <si>
    <t>Unsecured Creditor (Settlement Agreement and General Release ) [Member]</t>
  </si>
  <si>
    <t>Two Vendor (Settlement Agreement and General Release) [Member]</t>
  </si>
  <si>
    <t>Andreas Typaldos (Separation and Release Agreement) [Member]</t>
  </si>
  <si>
    <t>Private Placement Offering ("PPO") [Member]</t>
  </si>
  <si>
    <t>Sale of stock, number of shares issued in transaction</t>
  </si>
  <si>
    <t>Sale of stock, price per share (in dollars per share)</t>
  </si>
  <si>
    <t>Sale of stock, consideration received on transaction</t>
  </si>
  <si>
    <t>Warrant term</t>
  </si>
  <si>
    <t>3 years</t>
  </si>
  <si>
    <t>Units issued</t>
  </si>
  <si>
    <t>Proceeds from issuance of private placement (in dollars)</t>
  </si>
  <si>
    <t>Warrants to purchase common stock</t>
  </si>
  <si>
    <t>Stock issued during period, shares</t>
  </si>
  <si>
    <t>Number of shares issued in connection with intangible assets</t>
  </si>
  <si>
    <t>Asset Purchase Agreement [Member]</t>
  </si>
  <si>
    <t>Warrant exercise price (in dollars per shares)</t>
  </si>
  <si>
    <t>Consulting Agreement [Member]</t>
  </si>
  <si>
    <t>Number of shares issued upon conversion</t>
  </si>
  <si>
    <t>Unsecured Creditor (Settlement Agreement and General Release ) [Member] | Promissory Note [Member]</t>
  </si>
  <si>
    <t>Unsecured Creditor (Settlement Agreement and General Release ) [Member] | Third Bridge Note [Member]</t>
  </si>
  <si>
    <t>Consulting Agreement Four [Member]</t>
  </si>
  <si>
    <t>STOCK-BASED COMPENSATION (Details) - Employee Stock Option [Member] - $ / shares</t>
  </si>
  <si>
    <t>Share-based Compensation Arrangement by Share-based Payment Award, Options, Outstanding [Roll Forward]</t>
  </si>
  <si>
    <t>Outstanding at Begining</t>
  </si>
  <si>
    <t>Granted</t>
  </si>
  <si>
    <t>Exercised</t>
  </si>
  <si>
    <t>Expired or cancelled</t>
  </si>
  <si>
    <t>Outstanding at Ending</t>
  </si>
  <si>
    <t>Share-based Compensation Arrangement by Share-based Payment Award, Options, Outstanding, Weighted Average Exercise Price [RollForward]</t>
  </si>
  <si>
    <t>Outstanding at Beginning</t>
  </si>
  <si>
    <t>STOCK-BASED COMPENSATION (Details 1)</t>
  </si>
  <si>
    <t>May 31, 2016$ / sharesshares</t>
  </si>
  <si>
    <t>Shares outstanding</t>
  </si>
  <si>
    <t>Weighted-Average Remaining Life</t>
  </si>
  <si>
    <t>6 years 23 days</t>
  </si>
  <si>
    <t>Number Exercisable</t>
  </si>
  <si>
    <t>$0.60 [Member]</t>
  </si>
  <si>
    <t>Range of exercise prices (in dollars per share) | $ / shares</t>
  </si>
  <si>
    <t>5 years 5 months 19 days</t>
  </si>
  <si>
    <t>Weighted-Average Exercise Price (in dollars per share) | $ / shares</t>
  </si>
  <si>
    <t>$1.00 [Member]</t>
  </si>
  <si>
    <t>2 years 4 months 17 days</t>
  </si>
  <si>
    <t>$1.20 [Member]</t>
  </si>
  <si>
    <t>8 years 6 months 29 days</t>
  </si>
  <si>
    <t>$2.00 [Member]</t>
  </si>
  <si>
    <t>6 years 29 days</t>
  </si>
  <si>
    <t>STOCK-BASED COMPENSATION (Details 2) - Warrant [Member] - $ / shares</t>
  </si>
  <si>
    <t>Share-based Compensation Arrangement by Share-based Payment Award, Equity Instruments Other than Options, Nonvested, Number of Shares [Roll Forward]</t>
  </si>
  <si>
    <t>Outstanding at end</t>
  </si>
  <si>
    <t>Share-based Compensation Arrangement by Share-based Payment Award, Equity Instruments Other than Options, Nonvested, Weighted-Average Exercise Price [Roll Forward]</t>
  </si>
  <si>
    <t>STOCK-BASED COMPENSATION (Details 3) - Warrant [Member] - $ / shares</t>
  </si>
  <si>
    <t>Weighted-average remaining life</t>
  </si>
  <si>
    <t>2 years 8 months 1 day</t>
  </si>
  <si>
    <t>Weighted-average exercise price (in dollars per share)</t>
  </si>
  <si>
    <t>Number exercisable</t>
  </si>
  <si>
    <t>2 years 5 months 19 days</t>
  </si>
  <si>
    <t>3 years 1 month 20 days</t>
  </si>
  <si>
    <t>2 years 25 days</t>
  </si>
  <si>
    <t>Greater Than $2.00 [Member]</t>
  </si>
  <si>
    <t>5 months 19 days</t>
  </si>
  <si>
    <t>STOCK-BASED COMPENSATION (Detail Narrative) - USD ($)</t>
  </si>
  <si>
    <t>Apr. 08, 2014</t>
  </si>
  <si>
    <t>Employee Stock Option [Member]</t>
  </si>
  <si>
    <t>Number of gross option granted</t>
  </si>
  <si>
    <t>Weighted average exercise price</t>
  </si>
  <si>
    <t>Expected term</t>
  </si>
  <si>
    <t>1 year 6 months</t>
  </si>
  <si>
    <t>Employee Stock Option [Member] | Outside 2004 Plan [Member]</t>
  </si>
  <si>
    <t>Chief Executive Officer [Member] | Employee Stock Option [Member]</t>
  </si>
  <si>
    <t>Weighted average remaining contractual term</t>
  </si>
  <si>
    <t>10 years</t>
  </si>
  <si>
    <t>STOCK-BASED COMPENSATION (Detail Narrative 1) - USD ($)</t>
  </si>
  <si>
    <t>Oct. 16, 2015</t>
  </si>
  <si>
    <t>Number of gross warrant granted</t>
  </si>
  <si>
    <t>Consulting charges</t>
  </si>
  <si>
    <t>Warrant [Member] | Private Placement Offering ("PPO") [Member]</t>
  </si>
  <si>
    <t>Warrant [Member] | Consulting Contract [Member]</t>
  </si>
  <si>
    <t>Stock price (in dollars per share)</t>
  </si>
  <si>
    <t>Strike price (in dollars per share)</t>
  </si>
  <si>
    <t>Expected volatility (as a percent)</t>
  </si>
  <si>
    <t>87.54%</t>
  </si>
  <si>
    <t>100.00%</t>
  </si>
  <si>
    <t>Risk-free interest rate</t>
  </si>
  <si>
    <t>1.21%</t>
  </si>
  <si>
    <t>1.50%</t>
  </si>
  <si>
    <t>Dividend rate</t>
  </si>
  <si>
    <t>0.00%</t>
  </si>
  <si>
    <t>Warrant outstanding</t>
  </si>
  <si>
    <t>Warrant [Member] | Software Development Agreement [Member]</t>
  </si>
  <si>
    <t>Warrant [Member] | Asset Purchase Agreement [Member]</t>
  </si>
  <si>
    <t>293.00%</t>
  </si>
  <si>
    <t>93.00%</t>
  </si>
  <si>
    <t>Outside 2004 Plan [Member] | Employee Stock Option [Member] | Key Employees [Member]</t>
  </si>
  <si>
    <t>Award vesting period</t>
  </si>
  <si>
    <t>Minimum [Member] | Warrant [Member] | Consulting Contract [Member]</t>
  </si>
  <si>
    <t>Maximum [Member] | Warrant [Member] | Consulting Contract [Member]</t>
  </si>
  <si>
    <t>Aggregate intrinsic value</t>
  </si>
  <si>
    <t>Weighted average fair value of options granted</t>
  </si>
  <si>
    <t>Total fair value of shares vested</t>
  </si>
  <si>
    <t>91.35%</t>
  </si>
  <si>
    <t>93.24%</t>
  </si>
  <si>
    <t>0.73%</t>
  </si>
  <si>
    <t>Employee Stock Option [Member] | Chief Executive Officer [Member]</t>
  </si>
  <si>
    <t>Employee Stock Option [Member] | 2004 Plan [Member]</t>
  </si>
  <si>
    <t>Employee Stock Option [Member] | 2004 Plan [Member] | Chief Executive Officer [Member]</t>
  </si>
  <si>
    <t>Employee Stock Option [Member] | 2004 Plan [Member] | Director [Member]</t>
  </si>
  <si>
    <t>Employee Stock Option [Member] | 2004 Plan [Member] | Employees [Member]</t>
  </si>
  <si>
    <t>Employee Stock Option [Member] | Outside 2004 Plan [Member] | Chief Executive Officer [Member] | $0.60 [Member]</t>
  </si>
  <si>
    <t>$ .60</t>
  </si>
  <si>
    <t>Employee Stock Option [Member] | Outside 2004 Plan [Member] | Chief Executive Officer [Member] | $1.20 [Member]</t>
  </si>
  <si>
    <t>Employee Stock Option [Member] | Outside 2004 Plan [Member] | Chief Executive Officer [Member] | $2.00 [Member]</t>
  </si>
  <si>
    <t>Employee Stock Option [Member] | Minimum [Member]</t>
  </si>
  <si>
    <t>2 years</t>
  </si>
  <si>
    <t>Employee Stock Option [Member] | Maximum [Member]</t>
  </si>
  <si>
    <t>LICENSE AGREEMENTS (Details Narrative) - USD ($)</t>
  </si>
  <si>
    <t>Master Agreement License of Process and Event Management System [Member]</t>
  </si>
  <si>
    <t>License and services revenue</t>
  </si>
  <si>
    <t>Percentage of fees for software services</t>
  </si>
  <si>
    <t>10.00%</t>
  </si>
  <si>
    <t>Agreement License of Meter Collar and Bridge Programmable Logic Controllers [Member]</t>
  </si>
  <si>
    <t>Agreement To Provide Service In Area Of Business Development [Member]</t>
  </si>
  <si>
    <t>COMMITMENTS (Details)</t>
  </si>
  <si>
    <t>Future minimum rental commitments of non-cancelable operating lease of office rent</t>
  </si>
  <si>
    <t>2019 and thereafter</t>
  </si>
  <si>
    <t>Operating leases, future minimum payments due</t>
  </si>
  <si>
    <t>COMMITMENTS (Details Narrative)</t>
  </si>
  <si>
    <t>May 15, 2016USD ($)shares</t>
  </si>
  <si>
    <t>Feb. 23, 2016USD ($)shares</t>
  </si>
  <si>
    <t>Nov. 15, 2015$ / sharesshares</t>
  </si>
  <si>
    <t>May 12, 2015USD ($)</t>
  </si>
  <si>
    <t>Feb. 19, 2015USD ($)$ / sharesshares</t>
  </si>
  <si>
    <t>Jan. 15, 2015USD ($)</t>
  </si>
  <si>
    <t>May 31, 2016USD ($)ft²</t>
  </si>
  <si>
    <t>Apr. 22, 2016$ / shares</t>
  </si>
  <si>
    <t>Jun. 25, 2015$ / shares</t>
  </si>
  <si>
    <t>Monthly rental income, nonoperating</t>
  </si>
  <si>
    <t>Lease term</t>
  </si>
  <si>
    <t>Rent expenses</t>
  </si>
  <si>
    <t>Value of common stock issue</t>
  </si>
  <si>
    <t>Shares issued, price per share | $ / shares</t>
  </si>
  <si>
    <t>Payments of stock issuance costs</t>
  </si>
  <si>
    <t>Addition consultancy fees</t>
  </si>
  <si>
    <t>Stock issued during period, shares | shares</t>
  </si>
  <si>
    <t>Proceeds from issuance or sale of equity</t>
  </si>
  <si>
    <t>Consulting Agreement Five [Member]</t>
  </si>
  <si>
    <t>Percentage of additional success fee</t>
  </si>
  <si>
    <t>5.00%</t>
  </si>
  <si>
    <t>Consulting Agreement Six [Member]</t>
  </si>
  <si>
    <t>Number of securities called by warrants or rights | shares</t>
  </si>
  <si>
    <t>Exercise price of warrant | $ / shares</t>
  </si>
  <si>
    <t>Consulting Agreement Eight [Member]</t>
  </si>
  <si>
    <t>Number of common stock issue | shares</t>
  </si>
  <si>
    <t>Consulting Agreement Eight [Member] | Prepaid Expense Member [Member]</t>
  </si>
  <si>
    <t>AES [Member]</t>
  </si>
  <si>
    <t>Area occupied pursuant to a lease | ft²</t>
  </si>
  <si>
    <t>LPF Communications [Member] | Consulting Agreement Seven [Member]</t>
  </si>
  <si>
    <t>LPF Communications [Member] | Consulting Agreement Seven [Member] | Prepaid Expense Member [Member]</t>
  </si>
  <si>
    <t>LPF Communications [Member] | Consulting Agreement Seven [Member] | Tranche One [Member]</t>
  </si>
  <si>
    <t>Stock issued during period, shares, issued for services | shares</t>
  </si>
  <si>
    <t>LPF Communications [Member] | Consulting Agreement Seven [Member] | Tranche Two[Member]</t>
  </si>
  <si>
    <t>CONCENTRATIONS OF CREDIT RISK (Details )</t>
  </si>
  <si>
    <t>Net Sales [Member]</t>
  </si>
  <si>
    <t>Concentration risk, percentage</t>
  </si>
  <si>
    <t>60.00%</t>
  </si>
  <si>
    <t>Net Sales [Member] | Customer 1 [Member]</t>
  </si>
  <si>
    <t>29.00%</t>
  </si>
  <si>
    <t>Net Sales [Member] | Customer 2 [Member]</t>
  </si>
  <si>
    <t>31.00%</t>
  </si>
  <si>
    <t>Accounts Receivable [Member]</t>
  </si>
  <si>
    <t>94.00%</t>
  </si>
  <si>
    <t>Accounts Receivable [Member] | Customer 1 [Member]</t>
  </si>
  <si>
    <t>83.00%</t>
  </si>
  <si>
    <t>Accounts Receivable [Member] | Customer 2 [Member]</t>
  </si>
  <si>
    <t>11.00%</t>
  </si>
  <si>
    <t>CONCENTRATIONS OF CREDIT RISK (Details Narrative)</t>
  </si>
  <si>
    <t>May 31, 2016Number</t>
  </si>
  <si>
    <t>Number of customers</t>
  </si>
  <si>
    <t>RELATED PARTY TRANSACTIONS (Details Narrative) - USD ($)</t>
  </si>
  <si>
    <t>Consulting services</t>
  </si>
  <si>
    <t>BUSINESS SEGMENT INFORMATION (Details) - USD ($)</t>
  </si>
  <si>
    <t>Revenues</t>
  </si>
  <si>
    <t>Arkados [Member]</t>
  </si>
  <si>
    <t>SUBSEQUENT EVENTS (Details Narrative) - USD ($)</t>
  </si>
  <si>
    <t>Aug. 11, 2016</t>
  </si>
  <si>
    <t>Subsequent Event [Member] | 10% Promissory Note Due 2017-01-15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9513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6959777</v>
      </c>
    </row>
    <row r="16" spans="1:4">
      <c t="s" r="A16" s="4">
        <v>27</v>
      </c>
      <c t="n" r="C16" s="6">
        <v>13373167</v>
      </c>
    </row>
    <row r="17" spans="1:4">
      <c t="s" r="A17" s="4">
        <v>28</v>
      </c>
      <c t="s" r="B17" s="4">
        <v>29</v>
      </c>
    </row>
    <row r="18" spans="1:4">
      <c t="s" r="A18" s="4">
        <v>30</v>
      </c>
      <c t="n" r="B18"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82</v>
      </c>
    </row>
    <row r="4" spans="1:2">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r="A1" s="1">
        <v>31</v>
      </c>
      <c t="s" r="B1" s="2">
        <v>2</v>
      </c>
      <c t="s" r="C1" s="2">
        <v>32</v>
      </c>
    </row>
    <row r="2" spans="1:3">
      <c t="s" r="A2" s="3">
        <v>33</v>
      </c>
    </row>
    <row r="3" spans="1:3">
      <c t="s" r="A3" s="4">
        <v>34</v>
      </c>
      <c t="n" r="B3" s="7">
        <v>56172</v>
      </c>
      <c t="n" r="C3" s="7">
        <v>234994</v>
      </c>
    </row>
    <row r="4" spans="1:3">
      <c t="s" r="A4" s="4">
        <v>35</v>
      </c>
      <c t="n" r="B4" s="6">
        <v>192100</v>
      </c>
      <c t="n" r="C4" s="6">
        <v>132349</v>
      </c>
    </row>
    <row r="5" spans="1:3">
      <c t="s" r="A5" s="4">
        <v>36</v>
      </c>
      <c t="n" r="B5" s="6">
        <v>120410</v>
      </c>
      <c t="n" r="C5" s="6">
        <v>156705</v>
      </c>
    </row>
    <row r="6" spans="1:3">
      <c t="s" r="A6" s="4">
        <v>37</v>
      </c>
      <c t="n" r="B6" s="6">
        <v>187935</v>
      </c>
      <c t="n" r="C6" s="6">
        <v>12004</v>
      </c>
    </row>
    <row r="7" spans="1:3">
      <c t="s" r="A7" s="4">
        <v>38</v>
      </c>
      <c t="n" r="B7" s="6">
        <v>556617</v>
      </c>
      <c t="n" r="C7" s="6">
        <v>536052</v>
      </c>
    </row>
    <row r="8" spans="1:3">
      <c t="s" r="A8" s="4">
        <v>39</v>
      </c>
      <c t="n" r="B8" s="6">
        <v>7642</v>
      </c>
      <c t="s" r="C8" s="4">
        <v>40</v>
      </c>
    </row>
    <row r="9" spans="1:3">
      <c t="s" r="A9" s="4">
        <v>41</v>
      </c>
      <c t="n" r="B9" s="6">
        <v>20384</v>
      </c>
      <c t="n" r="C9" s="6">
        <v>1874</v>
      </c>
    </row>
    <row r="10" spans="1:3">
      <c t="s" r="A10" s="4">
        <v>42</v>
      </c>
      <c t="n" r="B10" s="6">
        <v>584643</v>
      </c>
      <c t="n" r="C10" s="6">
        <v>537926</v>
      </c>
    </row>
    <row r="11" spans="1:3">
      <c t="s" r="A11" s="3">
        <v>43</v>
      </c>
    </row>
    <row r="12" spans="1:3">
      <c t="s" r="A12" s="4">
        <v>44</v>
      </c>
      <c t="n" r="B12" s="6">
        <v>1022382</v>
      </c>
      <c t="n" r="C12" s="6">
        <v>2655132</v>
      </c>
    </row>
    <row r="13" spans="1:3">
      <c t="s" r="A13" s="4">
        <v>45</v>
      </c>
      <c t="n" r="B13" s="6">
        <v>260637</v>
      </c>
      <c t="n" r="C13" s="6">
        <v>267291</v>
      </c>
    </row>
    <row r="14" spans="1:3">
      <c t="s" r="A14" s="4">
        <v>46</v>
      </c>
      <c t="n" r="B14" s="6">
        <v>63082</v>
      </c>
      <c t="n" r="C14" s="6">
        <v>63082</v>
      </c>
    </row>
    <row r="15" spans="1:3">
      <c t="s" r="A15" s="4">
        <v>47</v>
      </c>
      <c t="n" r="B15" s="6">
        <v>456930</v>
      </c>
      <c t="n" r="C15" s="6">
        <v>456930</v>
      </c>
    </row>
    <row r="16" spans="1:3">
      <c t="s" r="A16" s="4">
        <v>48</v>
      </c>
      <c t="n" r="B16" s="6">
        <v>335832</v>
      </c>
      <c t="n" r="C16" s="6">
        <v>345832</v>
      </c>
    </row>
    <row r="17" spans="1:3">
      <c t="s" r="A17" s="4">
        <v>49</v>
      </c>
      <c t="n" r="B17" s="6">
        <v>2138863</v>
      </c>
      <c t="n" r="C17" s="6">
        <v>3788267</v>
      </c>
    </row>
    <row r="18" spans="1:3">
      <c t="s" r="A18" s="4">
        <v>50</v>
      </c>
      <c t="n" r="B18" s="6">
        <v>2138863</v>
      </c>
      <c t="n" r="C18" s="6">
        <v>3788267</v>
      </c>
    </row>
    <row r="19" spans="1:3">
      <c t="s" r="A19" s="3">
        <v>51</v>
      </c>
    </row>
    <row r="20" spans="1:3">
      <c t="s" r="A20" s="4">
        <v>52</v>
      </c>
      <c t="s" r="B20" s="4">
        <v>40</v>
      </c>
      <c t="s" r="C20" s="4">
        <v>40</v>
      </c>
    </row>
    <row r="21" spans="1:3">
      <c t="s" r="A21" s="4">
        <v>53</v>
      </c>
      <c t="n" r="B21" s="6">
        <v>41645382</v>
      </c>
      <c t="n" r="C21" s="6">
        <v>36840157</v>
      </c>
    </row>
    <row r="22" spans="1:3">
      <c t="s" r="A22" s="4">
        <v>54</v>
      </c>
      <c t="n" r="B22" s="6">
        <v>-43200939</v>
      </c>
      <c t="n" r="C22" s="6">
        <v>-40091608</v>
      </c>
    </row>
    <row r="23" spans="1:3">
      <c t="s" r="A23" s="4">
        <v>55</v>
      </c>
      <c t="n" r="B23" s="6">
        <v>-1554220</v>
      </c>
      <c t="n" r="C23" s="6">
        <v>-3250341</v>
      </c>
    </row>
    <row r="24" spans="1:3">
      <c t="s" r="A24" s="4">
        <v>56</v>
      </c>
      <c t="n" r="B24" s="6">
        <v>584643</v>
      </c>
      <c t="n" r="C24" s="6">
        <v>537926</v>
      </c>
    </row>
    <row r="25" spans="1:3">
      <c t="s" r="A25" s="4">
        <v>57</v>
      </c>
    </row>
    <row r="26" spans="1:3">
      <c t="s" r="A26" s="3">
        <v>51</v>
      </c>
    </row>
    <row r="27" spans="1:3">
      <c t="s" r="A27" s="4">
        <v>52</v>
      </c>
      <c t="s" r="B27" s="4">
        <v>40</v>
      </c>
      <c t="s" r="C27" s="4">
        <v>40</v>
      </c>
    </row>
    <row r="28" spans="1:3">
      <c t="s" r="A28" s="4">
        <v>55</v>
      </c>
      <c t="s" r="B28" s="4">
        <v>40</v>
      </c>
      <c t="s" r="C28" s="4">
        <v>40</v>
      </c>
    </row>
    <row r="29" spans="1:3">
      <c t="s" r="A29" s="4">
        <v>58</v>
      </c>
    </row>
    <row r="30" spans="1:3">
      <c t="s" r="A30" s="3">
        <v>51</v>
      </c>
    </row>
    <row r="31" spans="1:3">
      <c t="s" r="A31" s="4">
        <v>59</v>
      </c>
      <c t="n" r="B31" s="6">
        <v>1337</v>
      </c>
      <c t="n" r="C31" s="6">
        <v>1110</v>
      </c>
    </row>
    <row r="32" spans="1:3">
      <c t="s" r="A32" s="4">
        <v>55</v>
      </c>
      <c t="n" r="B32" s="7">
        <v>1337</v>
      </c>
      <c t="n" r="C32" s="7">
        <v>11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216</v>
      </c>
      <c t="s" r="B1" s="2">
        <v>1</v>
      </c>
    </row>
    <row r="2" spans="1:2">
      <c t="s" r="B2" s="2">
        <v>2</v>
      </c>
    </row>
    <row r="3" spans="1:2">
      <c t="s" r="A3" s="3">
        <v>176</v>
      </c>
    </row>
    <row r="4" spans="1:2">
      <c t="s" r="A4" s="4">
        <v>217</v>
      </c>
      <c t="s" r="B4" s="4">
        <v>218</v>
      </c>
    </row>
    <row r="5" spans="1:2">
      <c t="s" r="A5" s="4">
        <v>219</v>
      </c>
      <c t="s" r="B5" s="4">
        <v>220</v>
      </c>
    </row>
    <row r="6" spans="1:2">
      <c t="s" r="A6" s="4">
        <v>221</v>
      </c>
      <c t="s" r="B6" s="4">
        <v>222</v>
      </c>
    </row>
    <row r="7" spans="1:2">
      <c t="s" r="A7" s="4">
        <v>223</v>
      </c>
      <c t="s" r="B7" s="4">
        <v>224</v>
      </c>
    </row>
    <row r="8" spans="1:2">
      <c t="s" r="A8" s="4">
        <v>35</v>
      </c>
      <c t="s" r="B8" s="4">
        <v>225</v>
      </c>
    </row>
    <row r="9" spans="1:2">
      <c t="s" r="A9" s="4">
        <v>226</v>
      </c>
      <c t="s" r="B9" s="4">
        <v>227</v>
      </c>
    </row>
    <row r="10" spans="1:2">
      <c t="s" r="A10" s="4">
        <v>228</v>
      </c>
      <c t="s" r="B10" s="4">
        <v>229</v>
      </c>
    </row>
    <row r="11" spans="1:2">
      <c t="s" r="A11" s="4">
        <v>230</v>
      </c>
      <c t="s" r="B11" s="4">
        <v>231</v>
      </c>
    </row>
    <row r="12" spans="1:2">
      <c t="s" r="A12" s="4">
        <v>232</v>
      </c>
      <c t="s" r="B12" s="4">
        <v>233</v>
      </c>
    </row>
    <row r="13" spans="1:2">
      <c t="s" r="A13" s="4">
        <v>36</v>
      </c>
      <c t="s" r="B13" s="4">
        <v>234</v>
      </c>
    </row>
    <row r="14" spans="1:2">
      <c t="s" r="A14" s="4">
        <v>235</v>
      </c>
      <c t="s" r="B14" s="4">
        <v>236</v>
      </c>
    </row>
    <row r="15" spans="1:2">
      <c t="s" r="A15" s="4">
        <v>237</v>
      </c>
      <c t="s" r="B15" s="4">
        <v>238</v>
      </c>
    </row>
    <row r="16" spans="1:2">
      <c t="s" r="A16" s="4">
        <v>239</v>
      </c>
      <c t="s" r="B16" s="4">
        <v>240</v>
      </c>
    </row>
    <row r="17" spans="1:2">
      <c t="s" r="A17" s="4">
        <v>241</v>
      </c>
      <c t="s" r="B17" s="4">
        <v>242</v>
      </c>
    </row>
    <row r="18" spans="1:2">
      <c t="s" r="A18" s="4">
        <v>243</v>
      </c>
      <c t="s" r="B18"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76</v>
      </c>
    </row>
    <row r="4" spans="1:2">
      <c t="s" r="A4" s="4">
        <v>246</v>
      </c>
      <c t="s" r="B4" s="4">
        <v>247</v>
      </c>
    </row>
    <row r="5" spans="1:2">
      <c t="s" r="A5" s="4">
        <v>248</v>
      </c>
      <c t="s" r="B5"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0</v>
      </c>
      <c t="s" r="B1" s="2">
        <v>1</v>
      </c>
    </row>
    <row r="2" spans="1:2">
      <c t="s" r="B2" s="2">
        <v>2</v>
      </c>
    </row>
    <row r="3" spans="1:2">
      <c t="s" r="A3" s="3">
        <v>185</v>
      </c>
    </row>
    <row r="4" spans="1:2">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182</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58</v>
      </c>
      <c t="s" r="B1" s="2">
        <v>1</v>
      </c>
    </row>
    <row r="2" spans="1:2">
      <c t="s" r="B2" s="2">
        <v>2</v>
      </c>
    </row>
    <row r="3" spans="1:2">
      <c t="s" r="A3" s="3">
        <v>196</v>
      </c>
    </row>
    <row r="4" spans="1:2">
      <c t="s" r="A4" s="4">
        <v>259</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2</v>
      </c>
    </row>
    <row r="4" spans="1:2">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70</v>
      </c>
      <c t="s" r="B1" s="2">
        <v>1</v>
      </c>
    </row>
    <row r="2" spans="1:2">
      <c t="s" r="B2" s="2">
        <v>2</v>
      </c>
    </row>
    <row r="3" spans="1:2">
      <c t="s" r="A3" s="3">
        <v>205</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5</v>
      </c>
      <c t="s" r="B1" s="2">
        <v>1</v>
      </c>
    </row>
    <row r="2" spans="1:2">
      <c t="s" r="B2" s="2">
        <v>2</v>
      </c>
    </row>
    <row r="3" spans="1:2">
      <c t="s" r="A3" s="3">
        <v>211</v>
      </c>
    </row>
    <row r="4" spans="1:2">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3"/>
    <col customWidth="1" max="3" min="3" width="13"/>
  </cols>
  <sheetData>
    <row r="1" spans="1:3">
      <c t="s" r="A1" s="1">
        <v>60</v>
      </c>
      <c t="s" r="B1" s="2">
        <v>2</v>
      </c>
      <c t="s" r="C1" s="2">
        <v>32</v>
      </c>
    </row>
    <row r="2" spans="1:3">
      <c t="s" r="A2" s="4">
        <v>57</v>
      </c>
    </row>
    <row r="3" spans="1:3">
      <c t="s" r="A3" s="4">
        <v>61</v>
      </c>
      <c t="n" r="B3" s="8">
        <v>0.0001</v>
      </c>
      <c t="n" r="C3" s="8">
        <v>0.0001</v>
      </c>
    </row>
    <row r="4" spans="1:3">
      <c t="s" r="A4" s="4">
        <v>62</v>
      </c>
      <c t="n" r="B4" s="6">
        <v>5000000</v>
      </c>
      <c t="n" r="C4" s="6">
        <v>5000000</v>
      </c>
    </row>
    <row r="5" spans="1:3">
      <c t="s" r="A5" s="4">
        <v>63</v>
      </c>
      <c t="n" r="B5" s="6">
        <v>0</v>
      </c>
      <c t="n" r="C5" s="6">
        <v>0</v>
      </c>
    </row>
    <row r="6" spans="1:3">
      <c t="s" r="A6" s="4">
        <v>58</v>
      </c>
    </row>
    <row r="7" spans="1:3">
      <c t="s" r="A7" s="4">
        <v>64</v>
      </c>
      <c t="n" r="B7" s="8">
        <v>0.0001</v>
      </c>
      <c t="n" r="C7" s="8">
        <v>0.0001</v>
      </c>
    </row>
    <row r="8" spans="1:3">
      <c t="s" r="A8" s="4">
        <v>65</v>
      </c>
      <c t="n" r="B8" s="6">
        <v>600000000</v>
      </c>
      <c t="n" r="C8" s="6">
        <v>600000000</v>
      </c>
    </row>
    <row r="9" spans="1:3">
      <c t="s" r="A9" s="4">
        <v>66</v>
      </c>
      <c t="n" r="B9" s="6">
        <v>13373167</v>
      </c>
      <c t="n" r="C9" s="6">
        <v>11099833</v>
      </c>
    </row>
    <row r="10" spans="1:3">
      <c t="s" r="A10" s="4">
        <v>67</v>
      </c>
      <c t="n" r="B10" s="6">
        <v>13373167</v>
      </c>
      <c t="n" r="C10" s="6">
        <v>110998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78</v>
      </c>
      <c t="s" r="B1" s="2">
        <v>279</v>
      </c>
      <c t="s" r="C1" s="2">
        <v>2</v>
      </c>
    </row>
    <row r="2" spans="1:3">
      <c t="s" r="A2" s="3">
        <v>173</v>
      </c>
    </row>
    <row r="3" spans="1:3">
      <c t="s" r="A3" s="4">
        <v>280</v>
      </c>
      <c t="n" r="C3" s="6">
        <v>2</v>
      </c>
    </row>
    <row r="4" spans="1:3">
      <c t="s" r="A4" s="4">
        <v>281</v>
      </c>
      <c t="s" r="B4" s="4">
        <v>2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6"/>
    <col customWidth="1" max="3" min="3" width="13"/>
  </cols>
  <sheetData>
    <row r="1" spans="1:3">
      <c t="s" r="A1" s="1">
        <v>283</v>
      </c>
      <c t="s" r="B1" s="2">
        <v>1</v>
      </c>
    </row>
    <row r="2" spans="1:3">
      <c t="s" r="B2" s="2">
        <v>2</v>
      </c>
      <c t="s" r="C2" s="2">
        <v>32</v>
      </c>
    </row>
    <row r="3" spans="1:3">
      <c t="s" r="A3" s="4">
        <v>284</v>
      </c>
      <c t="n" r="B3" s="6">
        <v>8323807</v>
      </c>
      <c t="n" r="C3" s="6">
        <v>5063571</v>
      </c>
    </row>
    <row r="4" spans="1:3">
      <c t="s" r="A4" s="4">
        <v>285</v>
      </c>
    </row>
    <row r="5" spans="1:3">
      <c t="s" r="A5" s="4">
        <v>284</v>
      </c>
      <c t="n" r="B5" s="6">
        <v>85320</v>
      </c>
      <c t="n" r="C5" s="6">
        <v>113085</v>
      </c>
    </row>
    <row r="6" spans="1:3">
      <c t="s" r="A6" s="4">
        <v>286</v>
      </c>
    </row>
    <row r="7" spans="1:3">
      <c t="s" r="A7" s="4">
        <v>284</v>
      </c>
      <c t="n" r="B7" s="6">
        <v>3012500</v>
      </c>
      <c t="n" r="C7" s="6">
        <v>1012500</v>
      </c>
    </row>
    <row r="8" spans="1:3">
      <c t="s" r="A8" s="4">
        <v>287</v>
      </c>
    </row>
    <row r="9" spans="1:3">
      <c t="s" r="A9" s="4">
        <v>284</v>
      </c>
      <c t="n" r="B9" s="6">
        <v>5225987</v>
      </c>
      <c t="n" r="C9" s="6">
        <v>39379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3"/>
    <col customWidth="1" max="3" min="3" width="13"/>
  </cols>
  <sheetData>
    <row r="1" spans="1:3">
      <c t="s" r="A1" s="1">
        <v>288</v>
      </c>
      <c t="s" r="B1" s="2">
        <v>2</v>
      </c>
      <c t="s" r="C1" s="2">
        <v>32</v>
      </c>
    </row>
    <row r="2" spans="1:3">
      <c t="s" r="A2" s="3">
        <v>176</v>
      </c>
    </row>
    <row r="3" spans="1:3">
      <c t="s" r="A3" s="4">
        <v>289</v>
      </c>
      <c t="n" r="B3" s="7">
        <v>60012</v>
      </c>
      <c t="n" r="C3" s="7">
        <v>147605</v>
      </c>
    </row>
    <row r="4" spans="1:3">
      <c t="s" r="A4" s="4">
        <v>290</v>
      </c>
      <c t="n" r="B4" s="6">
        <v>60398</v>
      </c>
      <c t="n" r="C4" s="6">
        <v>9100</v>
      </c>
    </row>
    <row r="5" spans="1:3">
      <c t="s" r="A5" s="4">
        <v>291</v>
      </c>
      <c t="n" r="B5" s="7">
        <v>120410</v>
      </c>
      <c t="n" r="C5" s="7">
        <v>1567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35"/>
    <col customWidth="1" max="3" min="3" width="13"/>
    <col customWidth="1" max="4" min="4" width="17"/>
  </cols>
  <sheetData>
    <row r="1" spans="1:4">
      <c t="s" r="A1" s="1">
        <v>292</v>
      </c>
      <c t="s" r="B1" s="2">
        <v>1</v>
      </c>
      <c t="s" r="D1" s="2">
        <v>293</v>
      </c>
    </row>
    <row r="2" spans="1:4">
      <c t="s" r="B2" s="2">
        <v>2</v>
      </c>
      <c t="s" r="C2" s="2">
        <v>32</v>
      </c>
      <c t="s" r="D2" s="2">
        <v>2</v>
      </c>
    </row>
    <row r="3" spans="1:4">
      <c t="s" r="A3" s="3">
        <v>176</v>
      </c>
    </row>
    <row r="4" spans="1:4">
      <c t="s" r="A4" s="4">
        <v>294</v>
      </c>
      <c t="n" r="B4" s="7">
        <v>-3109331</v>
      </c>
      <c t="n" r="C4" s="7">
        <v>-4407167</v>
      </c>
      <c t="n" r="D4" s="7">
        <v>43200000</v>
      </c>
    </row>
    <row r="5" spans="1:4">
      <c t="s" r="A5" s="4">
        <v>136</v>
      </c>
      <c t="n" r="B5" s="7">
        <v>1968084</v>
      </c>
      <c t="n" r="C5" s="6">
        <v>3283205</v>
      </c>
    </row>
    <row r="6" spans="1:4">
      <c t="s" r="A6" s="4">
        <v>295</v>
      </c>
      <c t="s" r="B6" s="4">
        <v>296</v>
      </c>
    </row>
    <row r="7" spans="1:4">
      <c t="s" r="A7" s="4">
        <v>165</v>
      </c>
      <c t="n" r="B7" s="7">
        <v>249113</v>
      </c>
      <c t="s" r="C7" s="4">
        <v>40</v>
      </c>
    </row>
    <row r="8" spans="1:4">
      <c t="s" r="A8" s="4">
        <v>297</v>
      </c>
      <c t="s" r="B8" s="4">
        <v>29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299</v>
      </c>
      <c t="s" r="B1" s="2">
        <v>300</v>
      </c>
      <c t="s" r="C1" s="2">
        <v>1</v>
      </c>
    </row>
    <row r="2" spans="1:3">
      <c t="s" r="B2" s="2">
        <v>301</v>
      </c>
      <c t="s" r="C2" s="2">
        <v>2</v>
      </c>
    </row>
    <row r="3" spans="1:3">
      <c t="s" r="A3" s="4">
        <v>302</v>
      </c>
      <c t="n" r="B3" s="7">
        <v>7000000</v>
      </c>
    </row>
    <row r="4" spans="1:3">
      <c t="s" r="A4" s="4">
        <v>303</v>
      </c>
      <c t="n" r="B4" s="6">
        <v>4000000</v>
      </c>
    </row>
    <row r="5" spans="1:3">
      <c t="s" r="A5" s="4">
        <v>304</v>
      </c>
      <c t="n" r="C5" s="7">
        <v>20000000</v>
      </c>
    </row>
    <row r="6" spans="1:3">
      <c t="s" r="A6" s="4">
        <v>305</v>
      </c>
      <c t="n" r="C6" s="6">
        <v>1400000</v>
      </c>
    </row>
    <row r="7" spans="1:3">
      <c t="s" r="A7" s="4">
        <v>306</v>
      </c>
      <c t="n" r="C7" s="6">
        <v>5200000</v>
      </c>
    </row>
    <row r="8" spans="1:3">
      <c t="s" r="A8" s="4">
        <v>307</v>
      </c>
      <c t="n" r="B8" s="7">
        <v>7000000</v>
      </c>
    </row>
    <row r="9" spans="1:3">
      <c t="s" r="A9" s="4">
        <v>308</v>
      </c>
      <c t="n" r="C9" s="6">
        <v>1429949</v>
      </c>
    </row>
    <row r="10" spans="1:3">
      <c t="s" r="A10" s="4">
        <v>309</v>
      </c>
    </row>
    <row r="11" spans="1:3">
      <c t="s" r="A11" s="4">
        <v>310</v>
      </c>
      <c t="n" r="C11" s="6">
        <v>30000000</v>
      </c>
    </row>
    <row r="12" spans="1:3">
      <c t="s" r="A12" s="4">
        <v>311</v>
      </c>
      <c t="n" r="C12" s="6">
        <v>10862241</v>
      </c>
    </row>
    <row r="13" spans="1:3">
      <c t="s" r="A13" s="4">
        <v>312</v>
      </c>
      <c t="n" r="C13" s="6">
        <v>3862241</v>
      </c>
    </row>
    <row r="14" spans="1:3">
      <c t="s" r="A14" s="4">
        <v>313</v>
      </c>
      <c t="n" r="C14" s="6">
        <v>2100000</v>
      </c>
    </row>
    <row r="15" spans="1:3">
      <c t="s" r="A15" s="4">
        <v>314</v>
      </c>
    </row>
    <row r="16" spans="1:3">
      <c t="s" r="A16" s="4">
        <v>311</v>
      </c>
      <c t="n" r="C16" s="6">
        <v>818768</v>
      </c>
    </row>
    <row r="17" spans="1:3">
      <c t="s" r="A17" s="4">
        <v>315</v>
      </c>
    </row>
    <row r="18" spans="1:3">
      <c t="s" r="A18" s="4">
        <v>311</v>
      </c>
      <c t="n" r="C18" s="7">
        <v>52599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316</v>
      </c>
      <c t="s" r="B1" s="2">
        <v>1</v>
      </c>
    </row>
    <row r="2" spans="1:3">
      <c t="s" r="B2" s="2">
        <v>317</v>
      </c>
      <c t="s" r="C2" s="2">
        <v>318</v>
      </c>
    </row>
    <row r="3" spans="1:3">
      <c t="s" r="A3" s="4">
        <v>319</v>
      </c>
      <c t="n" r="C3" s="7">
        <v>1200000</v>
      </c>
    </row>
    <row r="4" spans="1:3">
      <c t="s" r="A4" s="4">
        <v>320</v>
      </c>
      <c t="n" r="B4" s="7">
        <v>874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3"/>
    <col customWidth="1" max="3" min="3" width="13"/>
  </cols>
  <sheetData>
    <row r="1" spans="1:3">
      <c t="s" r="A1" s="1">
        <v>321</v>
      </c>
      <c t="s" r="B1" s="2">
        <v>2</v>
      </c>
      <c t="s" r="C1" s="2">
        <v>32</v>
      </c>
    </row>
    <row r="2" spans="1:3">
      <c t="s" r="A2" s="3">
        <v>185</v>
      </c>
    </row>
    <row r="3" spans="1:3">
      <c t="s" r="A3" s="4">
        <v>322</v>
      </c>
      <c t="n" r="B3" s="7">
        <v>782654</v>
      </c>
      <c t="n" r="C3" s="7">
        <v>463911</v>
      </c>
    </row>
    <row r="4" spans="1:3">
      <c t="s" r="A4" s="4">
        <v>323</v>
      </c>
      <c t="s" r="B4" s="4">
        <v>40</v>
      </c>
      <c t="n" r="C4" s="6">
        <v>1873611</v>
      </c>
    </row>
    <row r="5" spans="1:3">
      <c t="s" r="A5" s="4">
        <v>324</v>
      </c>
      <c t="n" r="B5" s="6">
        <v>116035</v>
      </c>
      <c t="n" r="C5" s="6">
        <v>98078</v>
      </c>
    </row>
    <row r="6" spans="1:3">
      <c t="s" r="A6" s="4">
        <v>325</v>
      </c>
      <c t="n" r="B6" s="6">
        <v>28320</v>
      </c>
      <c t="n" r="C6" s="6">
        <v>54882</v>
      </c>
    </row>
    <row r="7" spans="1:3">
      <c t="s" r="A7" s="4">
        <v>326</v>
      </c>
      <c t="n" r="B7" s="6">
        <v>95373</v>
      </c>
      <c t="n" r="C7" s="6">
        <v>164650</v>
      </c>
    </row>
    <row r="8" spans="1:3">
      <c t="s" r="A8" s="4">
        <v>44</v>
      </c>
      <c t="n" r="B8" s="7">
        <v>1022382</v>
      </c>
      <c t="n" r="C8" s="7">
        <v>26551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3"/>
  </cols>
  <sheetData>
    <row r="1" spans="1:3">
      <c t="s" r="A1" s="1">
        <v>327</v>
      </c>
      <c t="s" r="B1" s="2">
        <v>1</v>
      </c>
    </row>
    <row r="2" spans="1:3">
      <c t="s" r="B2" s="2">
        <v>2</v>
      </c>
      <c t="s" r="C2" s="2">
        <v>32</v>
      </c>
    </row>
    <row r="3" spans="1:3">
      <c t="s" r="A3" s="3">
        <v>185</v>
      </c>
    </row>
    <row r="4" spans="1:3">
      <c t="s" r="A4" s="4">
        <v>328</v>
      </c>
      <c t="s" r="B4" s="4">
        <v>40</v>
      </c>
      <c t="n" r="C4" s="7">
        <v>1247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3"/>
    <col customWidth="1" max="6" min="6" width="13"/>
    <col customWidth="1" max="7" min="7" width="14"/>
    <col customWidth="1" max="8" min="8" width="13"/>
    <col customWidth="1" max="9" min="9" width="13"/>
  </cols>
  <sheetData>
    <row r="1" spans="1:9">
      <c t="s" r="A1" s="1">
        <v>329</v>
      </c>
      <c t="s" r="B1" s="2">
        <v>300</v>
      </c>
      <c t="s" r="D1" s="2">
        <v>1</v>
      </c>
    </row>
    <row r="2" spans="1:9">
      <c t="s" r="B2" s="2">
        <v>330</v>
      </c>
      <c t="s" r="C2" s="2">
        <v>301</v>
      </c>
      <c t="s" r="D2" s="2">
        <v>2</v>
      </c>
      <c t="s" r="E2" s="2">
        <v>32</v>
      </c>
      <c t="s" r="F2" s="2">
        <v>331</v>
      </c>
      <c t="s" r="G2" s="2">
        <v>332</v>
      </c>
      <c t="s" r="H2" s="2">
        <v>333</v>
      </c>
      <c t="s" r="I2" s="2">
        <v>334</v>
      </c>
    </row>
    <row r="3" spans="1:9">
      <c t="s" r="A3" s="4">
        <v>335</v>
      </c>
      <c t="n" r="G3" s="7">
        <v>11332</v>
      </c>
    </row>
    <row r="4" spans="1:9">
      <c t="s" r="A4" s="4">
        <v>336</v>
      </c>
      <c t="n" r="D4" s="7">
        <v>335832</v>
      </c>
      <c t="n" r="E4" s="7">
        <v>345832</v>
      </c>
    </row>
    <row r="5" spans="1:9">
      <c t="s" r="A5" s="4">
        <v>337</v>
      </c>
      <c t="s" r="D5" s="4">
        <v>40</v>
      </c>
      <c t="s" r="E5" s="4">
        <v>40</v>
      </c>
    </row>
    <row r="6" spans="1:9">
      <c t="s" r="A6" s="4">
        <v>338</v>
      </c>
    </row>
    <row r="7" spans="1:9">
      <c t="s" r="A7" s="4">
        <v>335</v>
      </c>
      <c t="n" r="E7" s="6">
        <v>0</v>
      </c>
    </row>
    <row r="8" spans="1:9">
      <c t="s" r="A8" s="4">
        <v>156</v>
      </c>
      <c t="n" r="E8" s="6">
        <v>200000</v>
      </c>
      <c t="n" r="F8" s="7">
        <v>400000</v>
      </c>
    </row>
    <row r="9" spans="1:9">
      <c t="s" r="A9" s="4">
        <v>336</v>
      </c>
      <c t="n" r="D9" s="6">
        <v>335832</v>
      </c>
      <c t="n" r="E9" s="6">
        <v>345832</v>
      </c>
      <c t="n" r="F9" s="6">
        <v>939894</v>
      </c>
    </row>
    <row r="10" spans="1:9">
      <c t="s" r="A10" s="4">
        <v>339</v>
      </c>
      <c t="n" r="D10" s="7">
        <v>0</v>
      </c>
      <c t="n" r="F10" s="7">
        <v>309263</v>
      </c>
    </row>
    <row r="11" spans="1:9">
      <c t="s" r="A11" s="4">
        <v>337</v>
      </c>
      <c t="n" r="E11" s="7">
        <v>130000</v>
      </c>
    </row>
    <row r="12" spans="1:9">
      <c t="s" r="A12" s="4">
        <v>340</v>
      </c>
    </row>
    <row r="13" spans="1:9">
      <c t="s" r="A13" s="4">
        <v>341</v>
      </c>
      <c t="n" r="H13" s="7">
        <v>688768</v>
      </c>
      <c t="n" r="I13" s="7">
        <v>17269689</v>
      </c>
    </row>
    <row r="14" spans="1:9">
      <c t="s" r="A14" s="4">
        <v>335</v>
      </c>
      <c t="n" r="I14" s="7">
        <v>3671137</v>
      </c>
    </row>
    <row r="15" spans="1:9">
      <c t="s" r="A15" s="4">
        <v>342</v>
      </c>
      <c t="n" r="B15" s="7">
        <v>3526523</v>
      </c>
      <c t="n" r="C15" s="7">
        <v>5570059</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0"/>
    <col customWidth="1" max="6" min="6" width="21"/>
    <col customWidth="1" max="7" min="7" width="24"/>
    <col customWidth="1" max="8" min="8" width="21"/>
    <col customWidth="1" max="9" min="9" width="31"/>
    <col customWidth="1" max="10" min="10" width="31"/>
    <col customWidth="1" max="11" min="11" width="31"/>
  </cols>
  <sheetData>
    <row r="1" spans="1:11">
      <c t="s" r="A1" s="1">
        <v>343</v>
      </c>
      <c t="s" r="B1" s="2">
        <v>344</v>
      </c>
      <c t="s" r="C1" s="2">
        <v>345</v>
      </c>
      <c t="s" r="D1" s="2">
        <v>346</v>
      </c>
      <c t="s" r="E1" s="2">
        <v>347</v>
      </c>
      <c t="s" r="F1" s="2">
        <v>348</v>
      </c>
      <c t="s" r="G1" s="2">
        <v>349</v>
      </c>
      <c t="s" r="H1" s="2">
        <v>350</v>
      </c>
      <c t="s" r="I1" s="2">
        <v>351</v>
      </c>
      <c t="s" r="J1" s="2">
        <v>352</v>
      </c>
      <c t="s" r="K1" s="2">
        <v>353</v>
      </c>
    </row>
    <row r="2" spans="1:11">
      <c t="s" r="A2" s="4">
        <v>354</v>
      </c>
      <c t="n" r="F2" s="7">
        <v>130000</v>
      </c>
      <c t="n" r="H2" s="7">
        <v>502408</v>
      </c>
    </row>
    <row r="3" spans="1:11">
      <c t="s" r="A3" s="4">
        <v>355</v>
      </c>
      <c t="n" r="D3" s="7">
        <v>335832</v>
      </c>
      <c t="n" r="E3" s="7">
        <v>345832</v>
      </c>
    </row>
    <row r="4" spans="1:11">
      <c t="s" r="A4" s="4">
        <v>356</v>
      </c>
      <c t="s" r="D4" s="4">
        <v>40</v>
      </c>
      <c t="n" r="E4" s="6">
        <v>44071</v>
      </c>
    </row>
    <row r="5" spans="1:11">
      <c t="s" r="A5" s="4">
        <v>357</v>
      </c>
    </row>
    <row r="6" spans="1:11">
      <c t="s" r="A6" s="4">
        <v>354</v>
      </c>
      <c t="n" r="K6" s="7">
        <v>100000</v>
      </c>
    </row>
    <row r="7" spans="1:11">
      <c t="s" r="A7" s="4">
        <v>358</v>
      </c>
      <c t="n" r="G7" s="9">
        <v>0.3</v>
      </c>
      <c t="n" r="K7" s="9">
        <v>0.6</v>
      </c>
    </row>
    <row r="8" spans="1:11">
      <c t="s" r="A8" s="4">
        <v>359</v>
      </c>
      <c t="n" r="K8" s="7">
        <v>35500</v>
      </c>
    </row>
    <row r="9" spans="1:11">
      <c t="s" r="A9" s="4">
        <v>360</v>
      </c>
      <c t="n" r="C9" s="6">
        <v>345360</v>
      </c>
    </row>
    <row r="10" spans="1:11">
      <c t="s" r="A10" s="4">
        <v>361</v>
      </c>
      <c t="n" r="C10" s="7">
        <v>3608</v>
      </c>
    </row>
    <row r="11" spans="1:11">
      <c t="s" r="A11" s="4">
        <v>357</v>
      </c>
    </row>
    <row r="12" spans="1:11">
      <c t="s" r="A12" s="4">
        <v>354</v>
      </c>
      <c t="n" r="J12" s="7">
        <v>100000</v>
      </c>
    </row>
    <row r="13" spans="1:11">
      <c t="s" r="A13" s="4">
        <v>358</v>
      </c>
      <c t="n" r="J13" s="9">
        <v>0.6</v>
      </c>
    </row>
    <row r="14" spans="1:11">
      <c t="s" r="A14" s="4">
        <v>359</v>
      </c>
      <c t="n" r="J14" s="7">
        <v>35500</v>
      </c>
    </row>
    <row r="15" spans="1:11">
      <c t="s" r="A15" s="4">
        <v>360</v>
      </c>
      <c t="n" r="C15" s="6">
        <v>345303</v>
      </c>
    </row>
    <row r="16" spans="1:11">
      <c t="s" r="A16" s="4">
        <v>361</v>
      </c>
      <c t="n" r="C16" s="7">
        <v>3591</v>
      </c>
    </row>
    <row r="17" spans="1:11">
      <c t="s" r="A17" s="4">
        <v>362</v>
      </c>
    </row>
    <row r="18" spans="1:11">
      <c t="s" r="A18" s="4">
        <v>354</v>
      </c>
      <c t="n" r="F18" s="7">
        <v>130000</v>
      </c>
      <c t="n" r="I18" s="7">
        <v>65000</v>
      </c>
    </row>
    <row r="19" spans="1:11">
      <c t="s" r="A19" s="4">
        <v>358</v>
      </c>
      <c t="n" r="I19" s="9">
        <v>1.2</v>
      </c>
    </row>
    <row r="20" spans="1:11">
      <c t="s" r="A20" s="4">
        <v>360</v>
      </c>
      <c t="n" r="B20" s="6">
        <v>50000</v>
      </c>
    </row>
    <row r="21" spans="1:11">
      <c t="s" r="A21" s="4">
        <v>355</v>
      </c>
      <c t="n" r="I21" s="7">
        <v>174071</v>
      </c>
    </row>
    <row r="22" spans="1:11">
      <c t="s" r="A22" s="4">
        <v>356</v>
      </c>
      <c t="n" r="E22" s="7">
        <v>440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8"/>
    <col customWidth="1" max="2" min="2" width="16"/>
    <col customWidth="1" max="3" min="3" width="13"/>
  </cols>
  <sheetData>
    <row r="1" spans="1:3">
      <c t="s" r="A1" s="1">
        <v>68</v>
      </c>
      <c t="s" r="B1" s="2">
        <v>1</v>
      </c>
    </row>
    <row r="2" spans="1:3">
      <c t="s" r="B2" s="2">
        <v>2</v>
      </c>
      <c t="s" r="C2" s="2">
        <v>32</v>
      </c>
    </row>
    <row r="3" spans="1:3">
      <c t="s" r="A3" s="3">
        <v>69</v>
      </c>
    </row>
    <row r="4" spans="1:3">
      <c t="s" r="A4" s="4">
        <v>70</v>
      </c>
      <c t="n" r="B4" s="7">
        <v>1871030</v>
      </c>
      <c t="n" r="C4" s="7">
        <v>484262</v>
      </c>
    </row>
    <row r="5" spans="1:3">
      <c t="s" r="A5" s="4">
        <v>71</v>
      </c>
      <c t="n" r="B5" s="6">
        <v>909902</v>
      </c>
      <c t="n" r="C5" s="6">
        <v>25645</v>
      </c>
    </row>
    <row r="6" spans="1:3">
      <c t="s" r="A6" s="4">
        <v>72</v>
      </c>
      <c t="n" r="B6" s="6">
        <v>961128</v>
      </c>
      <c t="n" r="C6" s="6">
        <v>458617</v>
      </c>
    </row>
    <row r="7" spans="1:3">
      <c t="s" r="A7" s="3">
        <v>73</v>
      </c>
    </row>
    <row r="8" spans="1:3">
      <c t="s" r="A8" s="4">
        <v>74</v>
      </c>
      <c t="n" r="B8" s="6">
        <v>3702665</v>
      </c>
      <c t="n" r="C8" s="6">
        <v>4252294</v>
      </c>
    </row>
    <row r="9" spans="1:3">
      <c t="s" r="A9" s="4">
        <v>75</v>
      </c>
      <c t="n" r="B9" s="6">
        <v>337375</v>
      </c>
      <c t="n" r="C9" s="6">
        <v>332609</v>
      </c>
    </row>
    <row r="10" spans="1:3">
      <c t="s" r="A10" s="4">
        <v>76</v>
      </c>
      <c t="n" r="B10" s="6">
        <v>4040040</v>
      </c>
      <c t="n" r="C10" s="6">
        <v>4584903</v>
      </c>
    </row>
    <row r="11" spans="1:3">
      <c t="s" r="A11" s="4">
        <v>77</v>
      </c>
      <c t="n" r="B11" s="6">
        <v>-3078912</v>
      </c>
      <c t="n" r="C11" s="6">
        <v>-4126286</v>
      </c>
    </row>
    <row r="12" spans="1:3">
      <c t="s" r="A12" s="3">
        <v>78</v>
      </c>
    </row>
    <row r="13" spans="1:3">
      <c t="s" r="A13" s="4">
        <v>79</v>
      </c>
      <c t="n" r="B13" s="6">
        <v>-29288</v>
      </c>
      <c t="n" r="C13" s="6">
        <v>-485469</v>
      </c>
    </row>
    <row r="14" spans="1:3">
      <c t="s" r="A14" s="4">
        <v>80</v>
      </c>
      <c t="n" r="B14" s="6">
        <v>-1131</v>
      </c>
      <c t="n" r="C14" s="6">
        <v>-116</v>
      </c>
    </row>
    <row r="15" spans="1:3">
      <c t="s" r="A15" s="4">
        <v>81</v>
      </c>
      <c t="s" r="B15" s="4">
        <v>40</v>
      </c>
      <c t="n" r="C15" s="6">
        <v>124793</v>
      </c>
    </row>
    <row r="16" spans="1:3">
      <c t="s" r="A16" s="4">
        <v>82</v>
      </c>
      <c t="s" r="B16" s="4">
        <v>40</v>
      </c>
      <c t="n" r="C16" s="6">
        <v>44071</v>
      </c>
    </row>
    <row r="17" spans="1:3">
      <c t="s" r="A17" s="4">
        <v>83</v>
      </c>
      <c t="n" r="B17" s="6">
        <v>-30419</v>
      </c>
      <c t="n" r="C17" s="6">
        <v>-316721</v>
      </c>
    </row>
    <row r="18" spans="1:3">
      <c t="s" r="A18" s="4">
        <v>84</v>
      </c>
      <c t="n" r="B18" s="6">
        <v>-3109331</v>
      </c>
      <c t="n" r="C18" s="6">
        <v>-4443007</v>
      </c>
    </row>
    <row r="19" spans="1:3">
      <c t="s" r="A19" s="4">
        <v>85</v>
      </c>
      <c t="s" r="B19" s="4">
        <v>40</v>
      </c>
      <c t="n" r="C19" s="6">
        <v>35840</v>
      </c>
    </row>
    <row r="20" spans="1:3">
      <c t="s" r="A20" s="4">
        <v>86</v>
      </c>
      <c t="n" r="B20" s="7">
        <v>-3109331</v>
      </c>
      <c t="n" r="C20" s="7">
        <v>-4407167</v>
      </c>
    </row>
    <row r="21" spans="1:3">
      <c t="s" r="A21" s="4">
        <v>87</v>
      </c>
      <c t="n" r="B21" s="9">
        <v>-0.26</v>
      </c>
      <c t="n" r="C21" s="9">
        <v>-0.74</v>
      </c>
    </row>
    <row r="22" spans="1:3">
      <c t="s" r="A22" s="4">
        <v>88</v>
      </c>
      <c t="n" r="B22" s="6">
        <v>12126367</v>
      </c>
      <c t="n" r="C22" s="6">
        <v>59488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21"/>
    <col customWidth="1" max="6" min="6" width="21"/>
    <col customWidth="1" max="7" min="7" width="31"/>
  </cols>
  <sheetData>
    <row r="1" spans="1:7">
      <c t="s" r="A1" s="1">
        <v>363</v>
      </c>
      <c t="s" r="B1" s="2">
        <v>364</v>
      </c>
      <c t="s" r="C1" s="2">
        <v>365</v>
      </c>
      <c t="s" r="D1" s="2">
        <v>366</v>
      </c>
      <c t="s" r="E1" s="2">
        <v>348</v>
      </c>
      <c t="s" r="F1" s="2">
        <v>350</v>
      </c>
      <c t="s" r="G1" s="2">
        <v>351</v>
      </c>
    </row>
    <row r="2" spans="1:7">
      <c t="s" r="A2" s="4">
        <v>354</v>
      </c>
      <c t="n" r="E2" s="7">
        <v>130000</v>
      </c>
      <c t="n" r="F2" s="7">
        <v>502408</v>
      </c>
    </row>
    <row r="3" spans="1:7">
      <c t="s" r="A3" s="4">
        <v>367</v>
      </c>
    </row>
    <row r="4" spans="1:7">
      <c t="s" r="A4" s="4">
        <v>354</v>
      </c>
      <c t="n" r="D4" s="7">
        <v>60000</v>
      </c>
    </row>
    <row r="5" spans="1:7">
      <c t="s" r="A5" s="4">
        <v>362</v>
      </c>
    </row>
    <row r="6" spans="1:7">
      <c t="s" r="A6" s="4">
        <v>354</v>
      </c>
      <c t="n" r="E6" s="7">
        <v>130000</v>
      </c>
      <c t="n" r="G6" s="7">
        <v>65000</v>
      </c>
    </row>
    <row r="7" spans="1:7">
      <c t="s" r="A7" s="4">
        <v>368</v>
      </c>
      <c t="n" r="G7" s="9">
        <v>1.2</v>
      </c>
    </row>
    <row r="8" spans="1:7">
      <c t="s" r="A8" s="4">
        <v>360</v>
      </c>
      <c t="n" r="B8" s="6">
        <v>50000</v>
      </c>
    </row>
    <row r="9" spans="1:7">
      <c t="s" r="A9" s="4">
        <v>369</v>
      </c>
    </row>
    <row r="10" spans="1:7">
      <c t="s" r="A10" s="4">
        <v>354</v>
      </c>
      <c t="n" r="B10" s="7">
        <v>40000</v>
      </c>
    </row>
    <row r="11" spans="1:7">
      <c t="s" r="A11" s="4">
        <v>368</v>
      </c>
      <c t="n" r="B11" s="9">
        <v>1.2</v>
      </c>
    </row>
    <row r="12" spans="1:7">
      <c t="s" r="A12" s="4">
        <v>370</v>
      </c>
    </row>
    <row r="13" spans="1:7">
      <c t="s" r="A13" s="4">
        <v>354</v>
      </c>
      <c t="n" r="C13" s="7">
        <v>10000</v>
      </c>
      <c t="n" r="D13" s="7">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3"/>
  </cols>
  <sheetData>
    <row r="1" spans="1:6">
      <c t="s" r="A1" s="1">
        <v>371</v>
      </c>
      <c t="s" r="B1" s="2">
        <v>332</v>
      </c>
      <c t="s" r="C1" s="2">
        <v>372</v>
      </c>
      <c t="s" r="D1" s="2">
        <v>373</v>
      </c>
      <c t="s" r="E1" s="2">
        <v>2</v>
      </c>
      <c t="s" r="F1" s="2">
        <v>32</v>
      </c>
    </row>
    <row r="2" spans="1:6">
      <c t="s" r="A2" s="4">
        <v>356</v>
      </c>
      <c t="s" r="E2" s="4">
        <v>40</v>
      </c>
      <c t="n" r="F2" s="7">
        <v>44071</v>
      </c>
    </row>
    <row r="3" spans="1:6">
      <c t="s" r="A3" s="4">
        <v>374</v>
      </c>
      <c t="n" r="E3" s="6">
        <v>456930</v>
      </c>
      <c t="n" r="F3" s="6">
        <v>456930</v>
      </c>
    </row>
    <row r="4" spans="1:6">
      <c t="s" r="A4" s="4">
        <v>375</v>
      </c>
      <c t="s" r="E4" s="4">
        <v>40</v>
      </c>
      <c t="s" r="F4" s="4">
        <v>40</v>
      </c>
    </row>
    <row r="5" spans="1:6">
      <c t="s" r="A5" s="4">
        <v>376</v>
      </c>
      <c t="n" r="E5" s="6">
        <v>503000</v>
      </c>
      <c t="n" r="F5" s="7">
        <v>500000</v>
      </c>
    </row>
    <row r="6" spans="1:6">
      <c t="s" r="A6" s="4">
        <v>377</v>
      </c>
      <c t="n" r="D6" s="6">
        <v>418669</v>
      </c>
    </row>
    <row r="7" spans="1:6">
      <c t="s" r="A7" s="4">
        <v>378</v>
      </c>
      <c t="n" r="B7" s="6">
        <v>50000</v>
      </c>
      <c t="n" r="F7" s="6">
        <v>456930</v>
      </c>
    </row>
    <row r="8" spans="1:6">
      <c t="s" r="A8" s="4">
        <v>379</v>
      </c>
    </row>
    <row r="9" spans="1:6">
      <c t="s" r="A9" s="4">
        <v>374</v>
      </c>
      <c t="n" r="C9" s="7">
        <v>207753</v>
      </c>
      <c t="n" r="D9" s="7">
        <v>466000</v>
      </c>
    </row>
    <row r="10" spans="1:6">
      <c t="s" r="A10" s="4">
        <v>380</v>
      </c>
      <c t="n" r="C10" s="6">
        <v>256486</v>
      </c>
      <c t="n" r="D10" s="6">
        <v>648381</v>
      </c>
    </row>
    <row r="11" spans="1:6">
      <c t="s" r="A11" s="4">
        <v>381</v>
      </c>
    </row>
    <row r="12" spans="1:6">
      <c t="s" r="A12" s="4">
        <v>374</v>
      </c>
      <c t="n" r="F12" s="7">
        <v>502408</v>
      </c>
    </row>
    <row r="13" spans="1:6">
      <c t="s" r="A13" s="4">
        <v>380</v>
      </c>
      <c t="n" r="F13" s="6">
        <v>418669</v>
      </c>
    </row>
    <row r="14" spans="1:6">
      <c t="s" r="A14" s="4">
        <v>382</v>
      </c>
    </row>
    <row r="15" spans="1:6">
      <c t="s" r="A15" s="4">
        <v>383</v>
      </c>
      <c t="n" r="F15" s="7">
        <v>747535</v>
      </c>
    </row>
    <row r="16" spans="1:6">
      <c t="s" r="A16" s="4">
        <v>377</v>
      </c>
      <c t="n" r="F16" s="6">
        <v>622947</v>
      </c>
    </row>
    <row r="17" spans="1:6">
      <c t="s" r="A17" s="4">
        <v>384</v>
      </c>
      <c t="n" r="F17" s="9">
        <v>1.2</v>
      </c>
    </row>
    <row r="18" spans="1:6">
      <c t="s" r="A18" s="4">
        <v>385</v>
      </c>
      <c t="s" r="F18" s="4">
        <v>386</v>
      </c>
    </row>
    <row r="19" spans="1:6">
      <c t="s" r="A19" s="4">
        <v>387</v>
      </c>
    </row>
    <row r="20" spans="1:6">
      <c t="s" r="A20" s="4">
        <v>383</v>
      </c>
      <c t="n" r="E20" s="7">
        <v>179000</v>
      </c>
      <c t="n" r="F20" s="7">
        <v>17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3"/>
    <col customWidth="1" max="3" min="3" width="13"/>
  </cols>
  <sheetData>
    <row r="1" spans="1:3">
      <c t="s" r="A1" s="1">
        <v>388</v>
      </c>
      <c t="s" r="B1" s="2">
        <v>2</v>
      </c>
      <c t="s" r="C1" s="2">
        <v>32</v>
      </c>
    </row>
    <row r="2" spans="1:3">
      <c t="s" r="A2" s="3">
        <v>389</v>
      </c>
    </row>
    <row r="3" spans="1:3">
      <c t="s" r="A3" s="4">
        <v>390</v>
      </c>
      <c t="n" r="B3" s="7">
        <v>7219000</v>
      </c>
      <c t="n" r="C3" s="7">
        <v>6970000</v>
      </c>
    </row>
    <row r="4" spans="1:3">
      <c t="s" r="A4" s="4">
        <v>391</v>
      </c>
      <c t="n" r="C4" s="6">
        <v>72000</v>
      </c>
    </row>
    <row r="5" spans="1:3">
      <c t="s" r="A5" s="4">
        <v>392</v>
      </c>
      <c t="n" r="B5" s="6">
        <v>150000</v>
      </c>
      <c t="n" r="C5" s="6">
        <v>-83000</v>
      </c>
    </row>
    <row r="6" spans="1:3">
      <c t="s" r="A6" s="4">
        <v>393</v>
      </c>
      <c t="n" r="B6" s="6">
        <v>-7369000</v>
      </c>
      <c t="n" r="C6" s="6">
        <v>-6959000</v>
      </c>
    </row>
    <row r="7" spans="1:3">
      <c t="s" r="A7" s="4">
        <v>394</v>
      </c>
      <c t="s" r="B7" s="4">
        <v>40</v>
      </c>
      <c t="s" r="C7" s="4">
        <v>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395</v>
      </c>
      <c t="s" r="B1" s="2">
        <v>1</v>
      </c>
    </row>
    <row r="2" spans="1:3">
      <c t="s" r="B2" s="2">
        <v>2</v>
      </c>
      <c t="s" r="C2" s="2">
        <v>32</v>
      </c>
    </row>
    <row r="3" spans="1:3">
      <c t="s" r="A3" s="3">
        <v>396</v>
      </c>
    </row>
    <row r="4" spans="1:3">
      <c t="s" r="A4" s="4">
        <v>397</v>
      </c>
      <c t="s" r="B4" s="4">
        <v>398</v>
      </c>
      <c t="s" r="C4" s="4">
        <v>398</v>
      </c>
    </row>
    <row r="5" spans="1:3">
      <c t="s" r="A5" s="4">
        <v>399</v>
      </c>
      <c t="s" r="B5" s="4">
        <v>400</v>
      </c>
      <c t="s" r="C5" s="4">
        <v>400</v>
      </c>
    </row>
    <row r="6" spans="1:3">
      <c t="s" r="A6" s="4">
        <v>401</v>
      </c>
      <c t="s" r="B6" s="4">
        <v>402</v>
      </c>
      <c t="s" r="C6" s="4">
        <v>403</v>
      </c>
    </row>
    <row r="7" spans="1:3">
      <c t="s" r="A7" s="4">
        <v>404</v>
      </c>
      <c t="s" r="B7" s="4">
        <v>405</v>
      </c>
      <c t="s" r="C7" s="4">
        <v>40</v>
      </c>
    </row>
    <row r="8" spans="1:3">
      <c t="s" r="A8" s="4">
        <v>406</v>
      </c>
      <c t="s" r="B8" s="4">
        <v>407</v>
      </c>
      <c t="s" r="C8" s="4">
        <v>408</v>
      </c>
    </row>
    <row r="9" spans="1:3">
      <c t="s" r="A9" s="4">
        <v>409</v>
      </c>
      <c t="s" r="B9" s="4">
        <v>40</v>
      </c>
      <c t="s" r="C9" s="4">
        <v>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3"/>
    <col customWidth="1" max="4" min="4" width="13"/>
  </cols>
  <sheetData>
    <row r="1" spans="1:4">
      <c t="s" r="A1" s="1">
        <v>410</v>
      </c>
      <c t="s" r="B1" s="2">
        <v>1</v>
      </c>
    </row>
    <row r="2" spans="1:4">
      <c t="s" r="B2" s="2">
        <v>2</v>
      </c>
      <c t="s" r="C2" s="2">
        <v>32</v>
      </c>
      <c t="s" r="D2" s="2">
        <v>331</v>
      </c>
    </row>
    <row r="3" spans="1:4">
      <c t="s" r="A3" s="4">
        <v>411</v>
      </c>
      <c t="n" r="C3" s="7">
        <v>291000</v>
      </c>
      <c t="n" r="D3" s="7">
        <v>83000</v>
      </c>
    </row>
    <row r="4" spans="1:4">
      <c t="s" r="A4" s="4">
        <v>412</v>
      </c>
      <c t="n" r="C4" s="7">
        <v>299000</v>
      </c>
    </row>
    <row r="5" spans="1:4">
      <c t="s" r="A5" s="4">
        <v>413</v>
      </c>
      <c t="n" r="B5" s="7">
        <v>18000000</v>
      </c>
    </row>
    <row r="6" spans="1:4">
      <c t="s" r="A6" s="4">
        <v>414</v>
      </c>
      <c t="s" r="C6" s="4">
        <v>415</v>
      </c>
    </row>
    <row r="7" spans="1:4">
      <c t="s" r="A7" s="4">
        <v>416</v>
      </c>
    </row>
    <row r="8" spans="1:4">
      <c t="s" r="A8" s="4">
        <v>417</v>
      </c>
      <c t="s" r="B8" s="4">
        <v>418</v>
      </c>
    </row>
    <row r="9" spans="1:4">
      <c t="s" r="A9" s="4">
        <v>419</v>
      </c>
    </row>
    <row r="10" spans="1:4">
      <c t="s" r="A10" s="4">
        <v>417</v>
      </c>
      <c t="s" r="B10" s="4">
        <v>42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T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 customWidth="1" max="16" min="16" width="13"/>
    <col customWidth="1" max="17" min="17" width="14"/>
    <col customWidth="1" max="18" min="18" width="14"/>
    <col customWidth="1" max="19" min="19" width="14"/>
    <col customWidth="1" max="20" min="20" width="14"/>
  </cols>
  <sheetData>
    <row r="1" spans="1:20">
      <c t="s" r="A1" s="1">
        <v>421</v>
      </c>
      <c t="s" r="B1" s="2">
        <v>422</v>
      </c>
      <c t="s" r="C1" s="2">
        <v>423</v>
      </c>
      <c t="s" r="D1" s="2">
        <v>424</v>
      </c>
      <c t="s" r="E1" s="2">
        <v>425</v>
      </c>
      <c t="s" r="F1" s="2">
        <v>332</v>
      </c>
      <c t="s" r="G1" s="2">
        <v>372</v>
      </c>
      <c t="s" r="H1" s="2">
        <v>279</v>
      </c>
      <c t="s" r="I1" s="2">
        <v>426</v>
      </c>
      <c t="s" r="J1" s="2">
        <v>427</v>
      </c>
      <c t="s" r="K1" s="2">
        <v>428</v>
      </c>
      <c t="s" r="L1" s="2">
        <v>429</v>
      </c>
      <c t="s" r="M1" s="2">
        <v>373</v>
      </c>
      <c t="s" r="N1" s="2">
        <v>32</v>
      </c>
      <c t="s" r="O1" s="2">
        <v>2</v>
      </c>
      <c t="s" r="P1" s="2">
        <v>32</v>
      </c>
      <c t="s" r="Q1" s="2">
        <v>430</v>
      </c>
      <c t="s" r="R1" s="2">
        <v>431</v>
      </c>
      <c t="s" r="S1" s="2">
        <v>432</v>
      </c>
      <c t="s" r="T1" s="2">
        <v>433</v>
      </c>
    </row>
    <row r="2" spans="1:20">
      <c t="s" r="A2" s="4">
        <v>434</v>
      </c>
      <c t="n" r="S2" s="6">
        <v>100000000</v>
      </c>
    </row>
    <row r="3" spans="1:20">
      <c t="s" r="A3" s="4">
        <v>435</v>
      </c>
      <c t="s" r="H3" s="4">
        <v>282</v>
      </c>
    </row>
    <row r="4" spans="1:20">
      <c t="s" r="A4" s="4">
        <v>154</v>
      </c>
      <c t="s" r="O4" s="4">
        <v>40</v>
      </c>
      <c t="n" r="P4" s="7">
        <v>200000</v>
      </c>
    </row>
    <row r="5" spans="1:20">
      <c t="s" r="A5" s="4">
        <v>436</v>
      </c>
      <c t="n" r="M5" s="6">
        <v>418669</v>
      </c>
    </row>
    <row r="6" spans="1:20">
      <c t="s" r="A6" s="4">
        <v>354</v>
      </c>
      <c t="n" r="F6" s="7">
        <v>130000</v>
      </c>
      <c t="n" r="M6" s="7">
        <v>502408</v>
      </c>
    </row>
    <row r="7" spans="1:20">
      <c t="s" r="A7" s="4">
        <v>376</v>
      </c>
      <c t="n" r="O7" s="6">
        <v>503000</v>
      </c>
      <c t="n" r="P7" s="7">
        <v>500000</v>
      </c>
    </row>
    <row r="8" spans="1:20">
      <c t="s" r="A8" s="4">
        <v>437</v>
      </c>
      <c t="n" r="O8" s="6">
        <v>274500</v>
      </c>
    </row>
    <row r="9" spans="1:20">
      <c t="s" r="A9" s="4">
        <v>438</v>
      </c>
      <c t="n" r="C9" s="9">
        <v>0.51</v>
      </c>
      <c t="n" r="K9" s="9">
        <v>1.75</v>
      </c>
    </row>
    <row r="10" spans="1:20">
      <c t="s" r="A10" s="4">
        <v>439</v>
      </c>
      <c t="n" r="C10" s="7">
        <v>344250</v>
      </c>
      <c t="n" r="K10" s="7">
        <v>250833</v>
      </c>
    </row>
    <row r="11" spans="1:20">
      <c t="s" r="A11" s="4">
        <v>440</v>
      </c>
      <c t="n" r="F11" s="6">
        <v>50000</v>
      </c>
      <c t="n" r="P11" s="6">
        <v>456930</v>
      </c>
    </row>
    <row r="12" spans="1:20">
      <c t="s" r="A12" s="4">
        <v>335</v>
      </c>
      <c t="n" r="F12" s="7">
        <v>11332</v>
      </c>
    </row>
    <row r="13" spans="1:20">
      <c t="s" r="A13" s="4">
        <v>441</v>
      </c>
      <c t="n" r="O13" s="7">
        <v>125000</v>
      </c>
    </row>
    <row r="14" spans="1:20">
      <c t="s" r="A14" s="4">
        <v>442</v>
      </c>
    </row>
    <row r="15" spans="1:20">
      <c t="s" r="A15" s="4">
        <v>443</v>
      </c>
      <c t="n" r="D15" s="6">
        <v>150000</v>
      </c>
    </row>
    <row r="16" spans="1:20">
      <c t="s" r="A16" s="4">
        <v>444</v>
      </c>
    </row>
    <row r="17" spans="1:20">
      <c t="s" r="A17" s="4">
        <v>443</v>
      </c>
      <c t="n" r="E17" s="6">
        <v>150000</v>
      </c>
    </row>
    <row r="18" spans="1:20">
      <c t="s" r="A18" s="4">
        <v>445</v>
      </c>
    </row>
    <row r="19" spans="1:20">
      <c t="s" r="A19" s="4">
        <v>380</v>
      </c>
      <c t="n" r="K19" s="6">
        <v>35000</v>
      </c>
    </row>
    <row r="20" spans="1:20">
      <c t="s" r="A20" s="4">
        <v>446</v>
      </c>
    </row>
    <row r="21" spans="1:20">
      <c t="s" r="A21" s="4">
        <v>380</v>
      </c>
      <c t="n" r="C21" s="6">
        <v>500000</v>
      </c>
      <c t="n" r="K21" s="6">
        <v>108333</v>
      </c>
    </row>
    <row r="22" spans="1:20">
      <c t="s" r="A22" s="4">
        <v>447</v>
      </c>
    </row>
    <row r="23" spans="1:20">
      <c t="s" r="A23" s="4">
        <v>380</v>
      </c>
      <c t="n" r="C23" s="6">
        <v>675000</v>
      </c>
    </row>
    <row r="24" spans="1:20">
      <c t="s" r="A24" s="4">
        <v>448</v>
      </c>
    </row>
    <row r="25" spans="1:20">
      <c t="s" r="A25" s="4">
        <v>354</v>
      </c>
      <c t="n" r="C25" s="7">
        <v>100000</v>
      </c>
    </row>
    <row r="26" spans="1:20">
      <c t="s" r="A26" s="4">
        <v>449</v>
      </c>
    </row>
    <row r="27" spans="1:20">
      <c t="s" r="A27" s="4">
        <v>436</v>
      </c>
      <c t="n" r="G27" s="6">
        <v>256486</v>
      </c>
      <c t="n" r="M27" s="6">
        <v>648381</v>
      </c>
    </row>
    <row r="28" spans="1:20">
      <c t="s" r="A28" s="4">
        <v>354</v>
      </c>
      <c t="n" r="G28" s="7">
        <v>207754</v>
      </c>
      <c t="n" r="M28" s="7">
        <v>466000</v>
      </c>
    </row>
    <row r="29" spans="1:20">
      <c t="s" r="A29" s="4">
        <v>376</v>
      </c>
      <c t="n" r="J29" s="7">
        <v>125000</v>
      </c>
    </row>
    <row r="30" spans="1:20">
      <c t="s" r="A30" s="4">
        <v>380</v>
      </c>
      <c t="n" r="J30" s="6">
        <v>116667</v>
      </c>
    </row>
    <row r="31" spans="1:20">
      <c t="s" r="A31" s="4">
        <v>450</v>
      </c>
    </row>
    <row r="32" spans="1:20">
      <c t="s" r="A32" s="4">
        <v>322</v>
      </c>
      <c t="n" r="T32" s="7">
        <v>338806</v>
      </c>
    </row>
    <row r="33" spans="1:20">
      <c t="s" r="A33" s="4">
        <v>451</v>
      </c>
    </row>
    <row r="34" spans="1:20">
      <c t="s" r="A34" s="4">
        <v>380</v>
      </c>
      <c t="n" r="M34" s="6">
        <v>469132</v>
      </c>
    </row>
    <row r="35" spans="1:20">
      <c t="s" r="A35" s="4">
        <v>452</v>
      </c>
    </row>
    <row r="36" spans="1:20">
      <c t="s" r="A36" s="4">
        <v>453</v>
      </c>
      <c t="n" r="I36" s="6">
        <v>2500000</v>
      </c>
    </row>
    <row r="37" spans="1:20">
      <c t="s" r="A37" s="4">
        <v>454</v>
      </c>
      <c t="n" r="I37" s="7">
        <v>2</v>
      </c>
    </row>
    <row r="38" spans="1:20">
      <c t="s" r="A38" s="4">
        <v>455</v>
      </c>
      <c t="n" r="I38" s="7">
        <v>1500000</v>
      </c>
    </row>
    <row r="39" spans="1:20">
      <c t="s" r="A39" s="4">
        <v>456</v>
      </c>
      <c t="s" r="I39" s="4">
        <v>457</v>
      </c>
    </row>
    <row r="40" spans="1:20">
      <c t="s" r="A40" s="4">
        <v>458</v>
      </c>
      <c t="n" r="P40" s="6">
        <v>166666</v>
      </c>
    </row>
    <row r="41" spans="1:20">
      <c t="s" r="A41" s="4">
        <v>376</v>
      </c>
      <c t="n" r="N41" s="7">
        <v>500000</v>
      </c>
    </row>
    <row r="42" spans="1:20">
      <c t="s" r="A42" s="4">
        <v>380</v>
      </c>
      <c t="n" r="N42" s="6">
        <v>833330</v>
      </c>
      <c t="n" r="O42" s="6">
        <v>838334</v>
      </c>
    </row>
    <row r="43" spans="1:20">
      <c t="s" r="A43" s="4">
        <v>459</v>
      </c>
      <c t="n" r="O43" s="7">
        <v>452000</v>
      </c>
    </row>
    <row r="44" spans="1:20">
      <c t="s" r="A44" s="4">
        <v>460</v>
      </c>
      <c t="n" r="Q44" s="6">
        <v>838334</v>
      </c>
    </row>
    <row r="45" spans="1:20">
      <c t="s" r="A45" s="4">
        <v>58</v>
      </c>
    </row>
    <row r="46" spans="1:20">
      <c t="s" r="A46" s="4">
        <v>434</v>
      </c>
      <c t="n" r="N46" s="6">
        <v>600000000</v>
      </c>
      <c t="n" r="O46" s="6">
        <v>600000000</v>
      </c>
      <c t="n" r="P46" s="6">
        <v>600000000</v>
      </c>
    </row>
    <row r="47" spans="1:20">
      <c t="s" r="A47" s="4">
        <v>376</v>
      </c>
      <c t="n" r="O47" s="7">
        <v>84</v>
      </c>
      <c t="n" r="P47" s="7">
        <v>83</v>
      </c>
    </row>
    <row r="48" spans="1:20">
      <c t="s" r="A48" s="4">
        <v>380</v>
      </c>
      <c t="n" r="O48" s="6">
        <v>838334</v>
      </c>
      <c t="n" r="P48" s="6">
        <v>833330</v>
      </c>
    </row>
    <row r="49" spans="1:20">
      <c t="s" r="A49" s="4">
        <v>443</v>
      </c>
      <c t="n" r="O49" s="6">
        <v>400000</v>
      </c>
    </row>
    <row r="50" spans="1:20">
      <c t="s" r="A50" s="4">
        <v>437</v>
      </c>
      <c t="n" r="O50" s="7">
        <v>40</v>
      </c>
    </row>
    <row r="51" spans="1:20">
      <c t="s" r="A51" s="4">
        <v>461</v>
      </c>
      <c t="n" r="P51" s="6">
        <v>1261683</v>
      </c>
    </row>
    <row r="52" spans="1:20">
      <c t="s" r="A52" s="4">
        <v>440</v>
      </c>
      <c t="n" r="O52" s="6">
        <v>50000</v>
      </c>
    </row>
    <row r="53" spans="1:20">
      <c t="s" r="A53" s="4">
        <v>441</v>
      </c>
      <c t="n" r="O53" s="7">
        <v>17</v>
      </c>
    </row>
    <row r="54" spans="1:20">
      <c t="s" r="A54" s="4">
        <v>462</v>
      </c>
      <c t="n" r="O54" s="6">
        <v>166667</v>
      </c>
    </row>
    <row r="55" spans="1:20">
      <c t="s" r="A55" s="4">
        <v>463</v>
      </c>
    </row>
    <row r="56" spans="1:20">
      <c t="s" r="A56" s="4">
        <v>464</v>
      </c>
      <c t="n" r="B56" s="7">
        <v>2</v>
      </c>
    </row>
    <row r="57" spans="1:20">
      <c t="s" r="A57" s="4">
        <v>460</v>
      </c>
      <c t="n" r="B57" s="6">
        <v>166667</v>
      </c>
    </row>
    <row r="58" spans="1:20">
      <c t="s" r="A58" s="4">
        <v>441</v>
      </c>
      <c t="n" r="B58" s="7">
        <v>249113</v>
      </c>
    </row>
    <row r="59" spans="1:20">
      <c t="s" r="A59" s="4">
        <v>462</v>
      </c>
      <c t="n" r="B59" s="6">
        <v>166667</v>
      </c>
    </row>
    <row r="60" spans="1:20">
      <c t="s" r="A60" s="4">
        <v>465</v>
      </c>
    </row>
    <row r="61" spans="1:20">
      <c t="s" r="A61" s="4">
        <v>454</v>
      </c>
      <c t="n" r="R61" s="9">
        <v>1.5</v>
      </c>
    </row>
    <row r="62" spans="1:20">
      <c t="s" r="A62" s="4">
        <v>449</v>
      </c>
    </row>
    <row r="63" spans="1:20">
      <c t="s" r="A63" s="4">
        <v>322</v>
      </c>
      <c t="n" r="G63" s="6">
        <v>1200000</v>
      </c>
      <c t="n" r="M63" s="7">
        <v>550000</v>
      </c>
    </row>
    <row r="64" spans="1:20">
      <c t="s" r="A64" s="4">
        <v>466</v>
      </c>
      <c t="n" r="M64" s="6">
        <v>792550</v>
      </c>
    </row>
    <row r="65" spans="1:20">
      <c t="s" r="A65" s="4">
        <v>467</v>
      </c>
    </row>
    <row r="66" spans="1:20">
      <c t="s" r="A66" s="4">
        <v>361</v>
      </c>
      <c t="n" r="M66" s="7">
        <v>310977</v>
      </c>
    </row>
    <row r="67" spans="1:20">
      <c t="s" r="A67" s="4">
        <v>468</v>
      </c>
    </row>
    <row r="68" spans="1:20">
      <c t="s" r="A68" s="4">
        <v>361</v>
      </c>
      <c t="n" r="G68" s="7">
        <v>116364</v>
      </c>
    </row>
    <row r="69" spans="1:20">
      <c t="s" r="A69" s="4">
        <v>466</v>
      </c>
      <c t="n" r="G69" s="6">
        <v>4387879</v>
      </c>
    </row>
    <row r="70" spans="1:20">
      <c t="s" r="A70" s="4">
        <v>469</v>
      </c>
    </row>
    <row r="71" spans="1:20">
      <c t="s" r="A71" s="4">
        <v>461</v>
      </c>
      <c t="n" r="L71" s="6">
        <v>50000</v>
      </c>
    </row>
    <row r="72" spans="1:20">
      <c t="s" r="A72" s="4">
        <v>438</v>
      </c>
      <c t="n" r="L72" s="9">
        <v>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470</v>
      </c>
      <c t="s" r="B1" s="2">
        <v>1</v>
      </c>
    </row>
    <row r="2" spans="1:3">
      <c t="s" r="B2" s="2">
        <v>2</v>
      </c>
      <c t="s" r="C2" s="2">
        <v>32</v>
      </c>
    </row>
    <row r="3" spans="1:3">
      <c t="s" r="A3" s="3">
        <v>471</v>
      </c>
    </row>
    <row r="4" spans="1:3">
      <c t="s" r="A4" s="4">
        <v>472</v>
      </c>
      <c t="n" r="B4" s="6">
        <v>1012500</v>
      </c>
      <c t="n" r="C4" s="6">
        <v>1247917</v>
      </c>
    </row>
    <row r="5" spans="1:3">
      <c t="s" r="A5" s="4">
        <v>473</v>
      </c>
      <c t="n" r="B5" s="6">
        <v>4100000</v>
      </c>
      <c t="s" r="C5" s="4">
        <v>40</v>
      </c>
    </row>
    <row r="6" spans="1:3">
      <c t="s" r="A6" s="4">
        <v>474</v>
      </c>
      <c t="s" r="B6" s="4">
        <v>40</v>
      </c>
      <c t="s" r="C6" s="4">
        <v>40</v>
      </c>
    </row>
    <row r="7" spans="1:3">
      <c t="s" r="A7" s="4">
        <v>475</v>
      </c>
      <c t="s" r="B7" s="4">
        <v>40</v>
      </c>
      <c t="n" r="C7" s="6">
        <v>-235417</v>
      </c>
    </row>
    <row r="8" spans="1:3">
      <c t="s" r="A8" s="4">
        <v>476</v>
      </c>
      <c t="n" r="B8" s="6">
        <v>5112500</v>
      </c>
      <c t="n" r="C8" s="6">
        <v>1012500</v>
      </c>
    </row>
    <row r="9" spans="1:3">
      <c t="s" r="A9" s="3">
        <v>477</v>
      </c>
    </row>
    <row r="10" spans="1:3">
      <c t="s" r="A10" s="4">
        <v>478</v>
      </c>
      <c t="n" r="B10" s="9">
        <v>1.2</v>
      </c>
      <c t="n" r="C10" s="9">
        <v>1.53</v>
      </c>
    </row>
    <row r="11" spans="1:3">
      <c t="s" r="A11" s="4">
        <v>473</v>
      </c>
      <c t="n" r="B11" s="10">
        <v>0.9399999999999999</v>
      </c>
      <c t="s" r="C11" s="4">
        <v>40</v>
      </c>
    </row>
    <row r="12" spans="1:3">
      <c t="s" r="A12" s="4">
        <v>474</v>
      </c>
      <c t="s" r="B12" s="4">
        <v>40</v>
      </c>
      <c t="s" r="C12" s="4">
        <v>40</v>
      </c>
    </row>
    <row r="13" spans="1:3">
      <c t="s" r="A13" s="4">
        <v>475</v>
      </c>
      <c t="s" r="B13" s="4">
        <v>40</v>
      </c>
      <c t="n" r="C13" s="10">
        <v>2.95</v>
      </c>
    </row>
    <row r="14" spans="1:3">
      <c t="s" r="A14" s="4">
        <v>476</v>
      </c>
      <c t="n" r="B14" s="9">
        <v>0.99</v>
      </c>
      <c t="n" r="C14" s="9">
        <v>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29"/>
  </cols>
  <sheetData>
    <row r="1" spans="1:2">
      <c t="s" r="A1" s="1">
        <v>479</v>
      </c>
      <c t="s" r="B1" s="2">
        <v>1</v>
      </c>
    </row>
    <row r="2" spans="1:2">
      <c t="s" r="B2" s="2">
        <v>480</v>
      </c>
    </row>
    <row r="3" spans="1:2">
      <c t="s" r="A3" s="4">
        <v>481</v>
      </c>
      <c t="n" r="B3" s="6">
        <v>5112500</v>
      </c>
    </row>
    <row r="4" spans="1:2">
      <c t="s" r="A4" s="4">
        <v>482</v>
      </c>
      <c t="s" r="B4" s="4">
        <v>483</v>
      </c>
    </row>
    <row r="5" spans="1:2">
      <c t="s" r="A5" s="4">
        <v>484</v>
      </c>
      <c t="n" r="B5" s="6">
        <v>5112500</v>
      </c>
    </row>
    <row r="6" spans="1:2">
      <c t="s" r="A6" s="4">
        <v>485</v>
      </c>
    </row>
    <row r="7" spans="1:2">
      <c t="s" r="A7" s="4">
        <v>486</v>
      </c>
      <c t="n" r="B7" s="9">
        <v>0.6</v>
      </c>
    </row>
    <row r="8" spans="1:2">
      <c t="s" r="A8" s="4">
        <v>481</v>
      </c>
      <c t="n" r="B8" s="6">
        <v>2300000</v>
      </c>
    </row>
    <row r="9" spans="1:2">
      <c t="s" r="A9" s="4">
        <v>482</v>
      </c>
      <c t="s" r="B9" s="4">
        <v>487</v>
      </c>
    </row>
    <row r="10" spans="1:2">
      <c t="s" r="A10" s="4">
        <v>488</v>
      </c>
      <c t="n" r="B10" s="9">
        <v>0.6</v>
      </c>
    </row>
    <row r="11" spans="1:2">
      <c t="s" r="A11" s="4">
        <v>484</v>
      </c>
      <c t="n" r="B11" s="6">
        <v>2300000</v>
      </c>
    </row>
    <row r="12" spans="1:2">
      <c t="s" r="A12" s="4">
        <v>489</v>
      </c>
    </row>
    <row r="13" spans="1:2">
      <c t="s" r="A13" s="4">
        <v>486</v>
      </c>
      <c t="n" r="B13" s="7">
        <v>1</v>
      </c>
    </row>
    <row r="14" spans="1:2">
      <c t="s" r="A14" s="4">
        <v>481</v>
      </c>
      <c t="n" r="B14" s="6">
        <v>700000</v>
      </c>
    </row>
    <row r="15" spans="1:2">
      <c t="s" r="A15" s="4">
        <v>482</v>
      </c>
      <c t="s" r="B15" s="4">
        <v>490</v>
      </c>
    </row>
    <row r="16" spans="1:2">
      <c t="s" r="A16" s="4">
        <v>488</v>
      </c>
      <c t="n" r="B16" s="7">
        <v>1</v>
      </c>
    </row>
    <row r="17" spans="1:2">
      <c t="s" r="A17" s="4">
        <v>484</v>
      </c>
      <c t="n" r="B17" s="6">
        <v>700000</v>
      </c>
    </row>
    <row r="18" spans="1:2">
      <c t="s" r="A18" s="4">
        <v>491</v>
      </c>
    </row>
    <row r="19" spans="1:2">
      <c t="s" r="A19" s="4">
        <v>486</v>
      </c>
      <c t="n" r="B19" s="9">
        <v>1.2</v>
      </c>
    </row>
    <row r="20" spans="1:2">
      <c t="s" r="A20" s="4">
        <v>481</v>
      </c>
      <c t="n" r="B20" s="6">
        <v>1562500</v>
      </c>
    </row>
    <row r="21" spans="1:2">
      <c t="s" r="A21" s="4">
        <v>482</v>
      </c>
      <c t="s" r="B21" s="4">
        <v>492</v>
      </c>
    </row>
    <row r="22" spans="1:2">
      <c t="s" r="A22" s="4">
        <v>488</v>
      </c>
      <c t="n" r="B22" s="9">
        <v>1.2</v>
      </c>
    </row>
    <row r="23" spans="1:2">
      <c t="s" r="A23" s="4">
        <v>484</v>
      </c>
      <c t="n" r="B23" s="6">
        <v>1562500</v>
      </c>
    </row>
    <row r="24" spans="1:2">
      <c t="s" r="A24" s="4">
        <v>493</v>
      </c>
    </row>
    <row r="25" spans="1:2">
      <c t="s" r="A25" s="4">
        <v>486</v>
      </c>
      <c t="n" r="B25" s="7">
        <v>2</v>
      </c>
    </row>
    <row r="26" spans="1:2">
      <c t="s" r="A26" s="4">
        <v>481</v>
      </c>
      <c t="n" r="B26" s="6">
        <v>550000</v>
      </c>
    </row>
    <row r="27" spans="1:2">
      <c t="s" r="A27" s="4">
        <v>482</v>
      </c>
      <c t="s" r="B27" s="4">
        <v>494</v>
      </c>
    </row>
    <row r="28" spans="1:2">
      <c t="s" r="A28" s="4">
        <v>488</v>
      </c>
      <c t="n" r="B28" s="7">
        <v>2</v>
      </c>
    </row>
    <row r="29" spans="1:2">
      <c t="s" r="A29" s="4">
        <v>484</v>
      </c>
      <c t="n" r="B29" s="6">
        <v>5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495</v>
      </c>
      <c t="s" r="B1" s="2">
        <v>1</v>
      </c>
    </row>
    <row r="2" spans="1:3">
      <c t="s" r="B2" s="2">
        <v>2</v>
      </c>
      <c t="s" r="C2" s="2">
        <v>32</v>
      </c>
    </row>
    <row r="3" spans="1:3">
      <c t="s" r="A3" s="3">
        <v>496</v>
      </c>
    </row>
    <row r="4" spans="1:3">
      <c t="s" r="A4" s="4">
        <v>472</v>
      </c>
      <c t="n" r="B4" s="6">
        <v>3937986</v>
      </c>
      <c t="n" r="C4" s="6">
        <v>2401043</v>
      </c>
    </row>
    <row r="5" spans="1:3">
      <c t="s" r="A5" s="4">
        <v>473</v>
      </c>
      <c t="n" r="B5" s="6">
        <v>1288001</v>
      </c>
      <c t="n" r="C5" s="6">
        <v>1536943</v>
      </c>
    </row>
    <row r="6" spans="1:3">
      <c t="s" r="A6" s="4">
        <v>474</v>
      </c>
      <c t="s" r="B6" s="4">
        <v>40</v>
      </c>
      <c t="s" r="C6" s="4">
        <v>40</v>
      </c>
    </row>
    <row r="7" spans="1:3">
      <c t="s" r="A7" s="4">
        <v>475</v>
      </c>
      <c t="s" r="B7" s="4">
        <v>40</v>
      </c>
      <c t="s" r="C7" s="4">
        <v>40</v>
      </c>
    </row>
    <row r="8" spans="1:3">
      <c t="s" r="A8" s="4">
        <v>497</v>
      </c>
      <c t="n" r="B8" s="6">
        <v>5225987</v>
      </c>
      <c t="n" r="C8" s="6">
        <v>3937986</v>
      </c>
    </row>
    <row r="9" spans="1:3">
      <c t="s" r="A9" s="3">
        <v>498</v>
      </c>
    </row>
    <row r="10" spans="1:3">
      <c t="s" r="A10" s="4">
        <v>472</v>
      </c>
      <c t="n" r="B10" s="9">
        <v>1.45</v>
      </c>
      <c t="n" r="C10" s="9">
        <v>1.34</v>
      </c>
    </row>
    <row r="11" spans="1:3">
      <c t="s" r="A11" s="4">
        <v>473</v>
      </c>
      <c t="n" r="B11" s="10">
        <v>1.78</v>
      </c>
      <c t="n" r="C11" s="10">
        <v>1.63</v>
      </c>
    </row>
    <row r="12" spans="1:3">
      <c t="s" r="A12" s="4">
        <v>474</v>
      </c>
      <c t="s" r="B12" s="4">
        <v>40</v>
      </c>
      <c t="s" r="C12" s="4">
        <v>40</v>
      </c>
    </row>
    <row r="13" spans="1:3">
      <c t="s" r="A13" s="4">
        <v>475</v>
      </c>
      <c t="s" r="B13" s="4">
        <v>40</v>
      </c>
      <c t="s" r="C13" s="4">
        <v>40</v>
      </c>
    </row>
    <row r="14" spans="1:3">
      <c t="s" r="A14" s="4">
        <v>497</v>
      </c>
      <c t="n" r="B14" s="9">
        <v>1.53</v>
      </c>
      <c t="n" r="C14" s="9">
        <v>1.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25"/>
    <col customWidth="1" max="3" min="3" width="13"/>
    <col customWidth="1" max="4" min="4" width="13"/>
  </cols>
  <sheetData>
    <row r="1" spans="1:4">
      <c t="s" r="A1" s="1">
        <v>499</v>
      </c>
      <c t="s" r="B1" s="2">
        <v>1</v>
      </c>
    </row>
    <row r="2" spans="1:4">
      <c t="s" r="B2" s="2">
        <v>2</v>
      </c>
      <c t="s" r="C2" s="2">
        <v>32</v>
      </c>
      <c t="s" r="D2" s="2">
        <v>331</v>
      </c>
    </row>
    <row r="3" spans="1:4">
      <c t="s" r="A3" s="4">
        <v>481</v>
      </c>
      <c t="n" r="B3" s="6">
        <v>5225987</v>
      </c>
      <c t="n" r="C3" s="6">
        <v>3937986</v>
      </c>
      <c t="n" r="D3" s="6">
        <v>2401043</v>
      </c>
    </row>
    <row r="4" spans="1:4">
      <c t="s" r="A4" s="4">
        <v>500</v>
      </c>
      <c t="s" r="B4" s="4">
        <v>501</v>
      </c>
    </row>
    <row r="5" spans="1:4">
      <c t="s" r="A5" s="4">
        <v>502</v>
      </c>
      <c t="n" r="B5" s="9">
        <v>1.53</v>
      </c>
      <c t="n" r="C5" s="9">
        <v>1.45</v>
      </c>
      <c t="n" r="D5" s="9">
        <v>1.34</v>
      </c>
    </row>
    <row r="6" spans="1:4">
      <c t="s" r="A6" s="4">
        <v>503</v>
      </c>
      <c t="n" r="B6" s="6">
        <v>5225987</v>
      </c>
    </row>
    <row r="7" spans="1:4">
      <c t="s" r="A7" s="4">
        <v>489</v>
      </c>
    </row>
    <row r="8" spans="1:4">
      <c t="s" r="A8" s="4">
        <v>481</v>
      </c>
      <c t="n" r="B8" s="6">
        <v>283000</v>
      </c>
    </row>
    <row r="9" spans="1:4">
      <c t="s" r="A9" s="4">
        <v>500</v>
      </c>
      <c t="s" r="B9" s="4">
        <v>504</v>
      </c>
    </row>
    <row r="10" spans="1:4">
      <c t="s" r="A10" s="4">
        <v>502</v>
      </c>
      <c t="n" r="B10" s="7">
        <v>1</v>
      </c>
    </row>
    <row r="11" spans="1:4">
      <c t="s" r="A11" s="4">
        <v>503</v>
      </c>
      <c t="n" r="B11" s="6">
        <v>283000</v>
      </c>
    </row>
    <row r="12" spans="1:4">
      <c t="s" r="A12" s="4">
        <v>491</v>
      </c>
    </row>
    <row r="13" spans="1:4">
      <c t="s" r="A13" s="4">
        <v>481</v>
      </c>
      <c t="n" r="B13" s="6">
        <v>3004656</v>
      </c>
    </row>
    <row r="14" spans="1:4">
      <c t="s" r="A14" s="4">
        <v>500</v>
      </c>
      <c t="s" r="B14" s="4">
        <v>505</v>
      </c>
    </row>
    <row r="15" spans="1:4">
      <c t="s" r="A15" s="4">
        <v>502</v>
      </c>
      <c t="n" r="B15" s="9">
        <v>1.2</v>
      </c>
    </row>
    <row r="16" spans="1:4">
      <c t="s" r="A16" s="4">
        <v>503</v>
      </c>
      <c t="n" r="B16" s="6">
        <v>3004656</v>
      </c>
    </row>
    <row r="17" spans="1:4">
      <c t="s" r="A17" s="4">
        <v>493</v>
      </c>
    </row>
    <row r="18" spans="1:4">
      <c t="s" r="A18" s="4">
        <v>481</v>
      </c>
      <c t="n" r="B18" s="6">
        <v>1838331</v>
      </c>
    </row>
    <row r="19" spans="1:4">
      <c t="s" r="A19" s="4">
        <v>500</v>
      </c>
      <c t="s" r="B19" s="4">
        <v>506</v>
      </c>
    </row>
    <row r="20" spans="1:4">
      <c t="s" r="A20" s="4">
        <v>502</v>
      </c>
      <c t="n" r="B20" s="7">
        <v>2</v>
      </c>
    </row>
    <row r="21" spans="1:4">
      <c t="s" r="A21" s="4">
        <v>503</v>
      </c>
      <c t="n" r="B21" s="6">
        <v>1838331</v>
      </c>
    </row>
    <row r="22" spans="1:4">
      <c t="s" r="A22" s="4">
        <v>507</v>
      </c>
    </row>
    <row r="23" spans="1:4">
      <c t="s" r="A23" s="4">
        <v>481</v>
      </c>
      <c t="n" r="B23" s="6">
        <v>100000</v>
      </c>
    </row>
    <row r="24" spans="1:4">
      <c t="s" r="A24" s="4">
        <v>500</v>
      </c>
      <c t="s" r="B24" s="4">
        <v>508</v>
      </c>
    </row>
    <row r="25" spans="1:4">
      <c t="s" r="A25" s="4">
        <v>502</v>
      </c>
      <c t="n" r="B25" s="9">
        <v>4.5</v>
      </c>
    </row>
    <row r="26" spans="1:4">
      <c t="s" r="A26" s="4">
        <v>503</v>
      </c>
      <c t="n" r="B26" s="6">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6"/>
    <col customWidth="1" max="5" min="5" width="25"/>
    <col customWidth="1" max="6" min="6" width="26"/>
    <col customWidth="1" max="7" min="7" width="12"/>
  </cols>
  <sheetData>
    <row r="1" spans="1:7">
      <c t="s" r="A1" s="1">
        <v>89</v>
      </c>
      <c t="s" r="B1" s="2">
        <v>57</v>
      </c>
      <c t="s" r="C1" s="2">
        <v>58</v>
      </c>
      <c t="s" r="D1" s="2">
        <v>90</v>
      </c>
      <c t="s" r="E1" s="2">
        <v>91</v>
      </c>
      <c t="s" r="F1" s="2">
        <v>92</v>
      </c>
      <c t="s" r="G1" s="2">
        <v>93</v>
      </c>
    </row>
    <row r="2" spans="1:7">
      <c t="s" r="A2" s="4">
        <v>94</v>
      </c>
      <c t="s" r="B2" s="4">
        <v>40</v>
      </c>
      <c t="n" r="C2" s="7">
        <v>253</v>
      </c>
      <c t="n" r="D2" s="7">
        <v>1835486</v>
      </c>
      <c t="n" r="E2" s="7">
        <v>29727373</v>
      </c>
      <c t="n" r="F2" s="7">
        <v>-35684441</v>
      </c>
      <c t="n" r="G2" s="7">
        <v>-4121329</v>
      </c>
    </row>
    <row r="3" spans="1:7">
      <c t="s" r="A3" s="4">
        <v>95</v>
      </c>
      <c t="s" r="B3" s="4">
        <v>40</v>
      </c>
      <c t="n" r="C3" s="6">
        <v>2528797</v>
      </c>
    </row>
    <row r="4" spans="1:7">
      <c t="s" r="A4" s="3">
        <v>96</v>
      </c>
    </row>
    <row r="5" spans="1:7">
      <c t="s" r="A5" s="4">
        <v>97</v>
      </c>
      <c t="n" r="C5" s="7">
        <v>83</v>
      </c>
      <c t="n" r="E5" s="6">
        <v>499917</v>
      </c>
      <c t="n" r="G5" s="6">
        <v>500000</v>
      </c>
    </row>
    <row r="6" spans="1:7">
      <c t="s" r="A6" s="4">
        <v>98</v>
      </c>
      <c t="n" r="C6" s="6">
        <v>833330</v>
      </c>
    </row>
    <row r="7" spans="1:7">
      <c t="s" r="A7" s="4">
        <v>99</v>
      </c>
      <c t="n" r="C7" s="7">
        <v>72</v>
      </c>
      <c t="n" r="E7" s="6">
        <v>1059928</v>
      </c>
      <c t="n" r="G7" s="6">
        <v>1060000</v>
      </c>
    </row>
    <row r="8" spans="1:7">
      <c t="s" r="A8" s="4">
        <v>100</v>
      </c>
      <c t="n" r="C8" s="6">
        <v>716667</v>
      </c>
    </row>
    <row r="9" spans="1:7">
      <c t="s" r="A9" s="4">
        <v>101</v>
      </c>
      <c t="n" r="E9" s="6">
        <v>349594</v>
      </c>
      <c t="n" r="G9" s="6">
        <v>349594</v>
      </c>
    </row>
    <row r="10" spans="1:7">
      <c t="s" r="A10" s="4">
        <v>102</v>
      </c>
      <c t="n" r="C10" s="7">
        <v>439</v>
      </c>
      <c t="n" r="E10" s="6">
        <v>1315925</v>
      </c>
      <c t="n" r="G10" s="6">
        <v>1316364</v>
      </c>
    </row>
    <row r="11" spans="1:7">
      <c t="s" r="A11" s="4">
        <v>103</v>
      </c>
      <c t="n" r="C11" s="6">
        <v>4387879</v>
      </c>
    </row>
    <row r="12" spans="1:7">
      <c t="s" r="A12" s="4">
        <v>104</v>
      </c>
      <c t="n" r="C12" s="7">
        <v>65</v>
      </c>
      <c t="n" r="E12" s="6">
        <v>465935</v>
      </c>
      <c t="n" r="G12" s="6">
        <v>466000</v>
      </c>
    </row>
    <row r="13" spans="1:7">
      <c t="s" r="A13" s="4">
        <v>105</v>
      </c>
      <c t="n" r="C13" s="6">
        <v>648381</v>
      </c>
    </row>
    <row r="14" spans="1:7">
      <c t="s" r="A14" s="4">
        <v>106</v>
      </c>
      <c t="n" r="C14" s="7">
        <v>74</v>
      </c>
      <c t="n" r="E14" s="6">
        <v>767587</v>
      </c>
      <c t="n" r="G14" s="7">
        <v>767661</v>
      </c>
    </row>
    <row r="15" spans="1:7">
      <c t="s" r="A15" s="4">
        <v>107</v>
      </c>
      <c t="n" r="C15" s="6">
        <v>723072</v>
      </c>
    </row>
    <row r="16" spans="1:7">
      <c t="s" r="A16" s="4">
        <v>108</v>
      </c>
      <c t="n" r="G16" s="6">
        <v>456930</v>
      </c>
    </row>
    <row r="17" spans="1:7">
      <c t="s" r="A17" s="4">
        <v>109</v>
      </c>
      <c t="n" r="C17" s="7">
        <v>126</v>
      </c>
      <c t="n" r="D17" s="6">
        <v>-1835486</v>
      </c>
      <c t="n" r="E17" s="6">
        <v>1835360</v>
      </c>
      <c t="s" r="G17" s="4">
        <v>40</v>
      </c>
    </row>
    <row r="18" spans="1:7">
      <c t="s" r="A18" s="4">
        <v>110</v>
      </c>
      <c t="n" r="C18" s="6">
        <v>1261683</v>
      </c>
    </row>
    <row r="19" spans="1:7">
      <c t="s" r="A19" s="4">
        <v>111</v>
      </c>
      <c t="n" r="E19" s="6">
        <v>747535</v>
      </c>
      <c t="n" r="G19" s="6">
        <v>747535</v>
      </c>
    </row>
    <row r="20" spans="1:7">
      <c t="s" r="A20" s="4">
        <v>112</v>
      </c>
      <c t="n" r="E20" s="6">
        <v>71000</v>
      </c>
      <c t="n" r="G20" s="6">
        <v>71000</v>
      </c>
    </row>
    <row r="21" spans="1:7">
      <c t="s" r="A21" s="4">
        <v>113</v>
      </c>
      <c t="n" r="C21" s="7">
        <v>-2</v>
      </c>
      <c t="n" r="E21" s="6">
        <v>3</v>
      </c>
      <c t="n" r="G21" s="6">
        <v>1</v>
      </c>
    </row>
    <row r="22" spans="1:7">
      <c t="s" r="A22" s="4">
        <v>114</v>
      </c>
      <c t="n" r="C22" s="6">
        <v>24</v>
      </c>
    </row>
    <row r="23" spans="1:7">
      <c t="s" r="A23" s="4">
        <v>86</v>
      </c>
      <c t="n" r="F23" s="6">
        <v>-4407167</v>
      </c>
      <c t="n" r="G23" s="6">
        <v>-4407167</v>
      </c>
    </row>
    <row r="24" spans="1:7">
      <c t="s" r="A24" s="4">
        <v>115</v>
      </c>
      <c t="s" r="B24" s="4">
        <v>40</v>
      </c>
      <c t="n" r="C24" s="7">
        <v>1110</v>
      </c>
      <c t="s" r="D24" s="4">
        <v>40</v>
      </c>
      <c t="n" r="E24" s="6">
        <v>36840157</v>
      </c>
      <c t="n" r="F24" s="6">
        <v>-40091608</v>
      </c>
      <c t="n" r="G24" s="6">
        <v>-3250341</v>
      </c>
    </row>
    <row r="25" spans="1:7">
      <c t="s" r="A25" s="4">
        <v>116</v>
      </c>
      <c t="s" r="B25" s="4">
        <v>40</v>
      </c>
      <c t="n" r="C25" s="6">
        <v>11099833</v>
      </c>
    </row>
    <row r="26" spans="1:7">
      <c t="s" r="A26" s="3">
        <v>96</v>
      </c>
    </row>
    <row r="27" spans="1:7">
      <c t="s" r="A27" s="4">
        <v>117</v>
      </c>
      <c t="n" r="C27" s="7">
        <v>14</v>
      </c>
      <c t="n" r="E27" s="6">
        <v>250819</v>
      </c>
      <c t="n" r="G27" s="6">
        <v>250833</v>
      </c>
    </row>
    <row r="28" spans="1:7">
      <c t="s" r="A28" s="4">
        <v>118</v>
      </c>
      <c t="n" r="C28" s="6">
        <v>143333</v>
      </c>
    </row>
    <row r="29" spans="1:7">
      <c t="s" r="A29" s="4">
        <v>97</v>
      </c>
      <c t="n" r="C29" s="7">
        <v>84</v>
      </c>
      <c t="n" r="E29" s="6">
        <v>502916</v>
      </c>
      <c t="n" r="G29" s="6">
        <v>503000</v>
      </c>
    </row>
    <row r="30" spans="1:7">
      <c t="s" r="A30" s="4">
        <v>98</v>
      </c>
      <c t="n" r="C30" s="6">
        <v>838334</v>
      </c>
    </row>
    <row r="31" spans="1:7">
      <c t="s" r="A31" s="4">
        <v>119</v>
      </c>
      <c t="n" r="E31" s="6">
        <v>1622778</v>
      </c>
      <c t="n" r="G31" s="6">
        <v>1622778</v>
      </c>
    </row>
    <row r="32" spans="1:7">
      <c t="s" r="A32" s="4">
        <v>120</v>
      </c>
      <c t="n" r="E32" s="6">
        <v>293122</v>
      </c>
      <c t="n" r="G32" s="6">
        <v>293122</v>
      </c>
    </row>
    <row r="33" spans="1:7">
      <c t="s" r="A33" s="4">
        <v>121</v>
      </c>
      <c t="n" r="E33" s="6">
        <v>158399</v>
      </c>
      <c t="n" r="G33" s="6">
        <v>158399</v>
      </c>
    </row>
    <row r="34" spans="1:7">
      <c t="s" r="A34" s="4">
        <v>122</v>
      </c>
      <c t="n" r="C34" s="7">
        <v>5</v>
      </c>
      <c t="n" r="E34" s="6">
        <v>41327</v>
      </c>
      <c t="n" r="G34" s="6">
        <v>41332</v>
      </c>
    </row>
    <row r="35" spans="1:7">
      <c t="s" r="A35" s="4">
        <v>108</v>
      </c>
      <c t="n" r="C35" s="6">
        <v>50000</v>
      </c>
    </row>
    <row r="36" spans="1:7">
      <c t="s" r="A36" s="4">
        <v>123</v>
      </c>
      <c t="n" r="C36" s="7">
        <v>40</v>
      </c>
      <c t="n" r="E36" s="6">
        <v>274460</v>
      </c>
      <c t="n" r="G36" s="6">
        <v>274500</v>
      </c>
    </row>
    <row r="37" spans="1:7">
      <c t="s" r="A37" s="4">
        <v>124</v>
      </c>
      <c t="n" r="C37" s="6">
        <v>400000</v>
      </c>
    </row>
    <row r="38" spans="1:7">
      <c t="s" r="A38" s="4">
        <v>125</v>
      </c>
      <c t="n" r="C38" s="7">
        <v>17</v>
      </c>
      <c t="n" r="E38" s="6">
        <v>124983</v>
      </c>
      <c t="n" r="G38" s="6">
        <v>125000</v>
      </c>
    </row>
    <row r="39" spans="1:7">
      <c t="s" r="A39" s="4">
        <v>126</v>
      </c>
      <c t="n" r="C39" s="6">
        <v>166667</v>
      </c>
    </row>
    <row r="40" spans="1:7">
      <c t="s" r="A40" s="4">
        <v>127</v>
      </c>
      <c t="n" r="E40" s="6">
        <v>124113</v>
      </c>
      <c t="n" r="G40" s="6">
        <v>124113</v>
      </c>
    </row>
    <row r="41" spans="1:7">
      <c t="s" r="A41" s="4">
        <v>128</v>
      </c>
      <c t="n" r="E41" s="6">
        <v>1068125</v>
      </c>
      <c t="n" r="G41" s="6">
        <v>1068125</v>
      </c>
    </row>
    <row r="42" spans="1:7">
      <c t="s" r="A42" s="4">
        <v>129</v>
      </c>
      <c t="n" r="C42" s="7">
        <v>67</v>
      </c>
      <c t="n" r="E42" s="6">
        <v>344183</v>
      </c>
      <c t="n" r="G42" s="6">
        <v>344250</v>
      </c>
    </row>
    <row r="43" spans="1:7">
      <c t="s" r="A43" s="4">
        <v>130</v>
      </c>
      <c t="n" r="C43" s="6">
        <v>675000</v>
      </c>
    </row>
    <row r="44" spans="1:7">
      <c t="s" r="A44" s="4">
        <v>112</v>
      </c>
      <c t="s" r="G44" s="4">
        <v>40</v>
      </c>
    </row>
    <row r="45" spans="1:7">
      <c t="s" r="A45" s="4">
        <v>86</v>
      </c>
      <c t="n" r="F45" s="6">
        <v>-3109331</v>
      </c>
      <c t="n" r="G45" s="6">
        <v>-3109331</v>
      </c>
    </row>
    <row r="46" spans="1:7">
      <c t="s" r="A46" s="4">
        <v>131</v>
      </c>
      <c t="s" r="B46" s="4">
        <v>40</v>
      </c>
      <c t="n" r="C46" s="7">
        <v>1337</v>
      </c>
      <c t="s" r="D46" s="4">
        <v>40</v>
      </c>
      <c t="n" r="E46" s="7">
        <v>41645382</v>
      </c>
      <c t="n" r="F46" s="7">
        <v>-43200939</v>
      </c>
      <c t="n" r="G46" s="7">
        <v>-1554220</v>
      </c>
    </row>
    <row r="47" spans="1:7">
      <c t="s" r="A47" s="4">
        <v>132</v>
      </c>
      <c t="s" r="B47" s="4">
        <v>40</v>
      </c>
      <c t="n" r="C47" s="6">
        <v>133731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4"/>
    <col customWidth="1" max="3" min="3" width="35"/>
    <col customWidth="1" max="4" min="4" width="13"/>
    <col customWidth="1" max="5" min="5" width="35"/>
  </cols>
  <sheetData>
    <row r="1" spans="1:5">
      <c t="s" r="A1" s="1">
        <v>509</v>
      </c>
      <c t="s" r="B1" s="2">
        <v>510</v>
      </c>
      <c t="s" r="C1" s="2">
        <v>2</v>
      </c>
      <c t="s" r="D1" s="2">
        <v>32</v>
      </c>
      <c t="s" r="E1" s="2">
        <v>331</v>
      </c>
    </row>
    <row r="2" spans="1:5">
      <c t="s" r="A2" s="4">
        <v>295</v>
      </c>
      <c t="s" r="C2" s="4">
        <v>296</v>
      </c>
    </row>
    <row r="3" spans="1:5">
      <c t="s" r="A3" s="4">
        <v>511</v>
      </c>
    </row>
    <row r="4" spans="1:5">
      <c t="s" r="A4" s="4">
        <v>512</v>
      </c>
      <c t="n" r="C4" s="6">
        <v>4100000</v>
      </c>
      <c t="s" r="D4" s="4">
        <v>40</v>
      </c>
    </row>
    <row r="5" spans="1:5">
      <c t="s" r="A5" s="4">
        <v>513</v>
      </c>
      <c t="n" r="C5" s="9">
        <v>0.9399999999999999</v>
      </c>
      <c t="s" r="D5" s="4">
        <v>40</v>
      </c>
    </row>
    <row r="6" spans="1:5">
      <c t="s" r="A6" s="4">
        <v>136</v>
      </c>
      <c t="n" r="D6" s="7">
        <v>1622778</v>
      </c>
    </row>
    <row r="7" spans="1:5">
      <c t="s" r="A7" s="4">
        <v>295</v>
      </c>
      <c t="s" r="E7" s="4">
        <v>296</v>
      </c>
    </row>
    <row r="8" spans="1:5">
      <c t="s" r="A8" s="4">
        <v>514</v>
      </c>
      <c t="s" r="C8" s="4">
        <v>515</v>
      </c>
    </row>
    <row r="9" spans="1:5">
      <c t="s" r="A9" s="4">
        <v>516</v>
      </c>
    </row>
    <row r="10" spans="1:5">
      <c t="s" r="A10" s="4">
        <v>512</v>
      </c>
      <c t="n" r="C10" s="6">
        <v>2100000</v>
      </c>
    </row>
    <row r="11" spans="1:5">
      <c t="s" r="A11" s="4">
        <v>517</v>
      </c>
    </row>
    <row r="12" spans="1:5">
      <c t="s" r="A12" s="4">
        <v>512</v>
      </c>
      <c t="n" r="B12" s="6">
        <v>1181250</v>
      </c>
    </row>
    <row r="13" spans="1:5">
      <c t="s" r="A13" s="4">
        <v>513</v>
      </c>
      <c t="n" r="B13" s="9">
        <v>1.2</v>
      </c>
    </row>
    <row r="14" spans="1:5">
      <c t="s" r="A14" s="4">
        <v>518</v>
      </c>
      <c t="s" r="B14" s="4">
        <v>5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K100"/>
  <sheetViews>
    <sheetView workbookViewId="0">
      <selection activeCell="A1" sqref="A1"/>
    </sheetView>
  </sheetViews>
  <sheetFormatPr baseColWidth="10" defaultRowHeight="15"/>
  <cols>
    <col customWidth="1" max="1" min="1" width="80"/>
    <col customWidth="1" max="2" min="2" width="35"/>
    <col customWidth="1" max="3" min="3" width="14"/>
    <col customWidth="1" max="4" min="4" width="14"/>
    <col customWidth="1" max="5" min="5" width="14"/>
    <col customWidth="1" max="6" min="6" width="14"/>
    <col customWidth="1" max="7" min="7" width="35"/>
    <col customWidth="1" max="8" min="8" width="35"/>
    <col customWidth="1" max="9" min="9" width="35"/>
    <col customWidth="1" max="10" min="10" width="35"/>
    <col customWidth="1" max="11" min="11" width="14"/>
  </cols>
  <sheetData>
    <row r="1" spans="1:11">
      <c t="s" r="A1" s="1">
        <v>520</v>
      </c>
      <c t="s" r="B1" s="2">
        <v>422</v>
      </c>
      <c t="s" r="C1" s="2">
        <v>423</v>
      </c>
      <c t="s" r="D1" s="2">
        <v>521</v>
      </c>
      <c t="s" r="E1" s="2">
        <v>428</v>
      </c>
      <c t="s" r="F1" s="2">
        <v>510</v>
      </c>
      <c t="s" r="G1" s="2">
        <v>4</v>
      </c>
      <c t="s" r="H1" s="2">
        <v>2</v>
      </c>
      <c t="s" r="I1" s="2">
        <v>32</v>
      </c>
      <c t="s" r="J1" s="2">
        <v>331</v>
      </c>
      <c t="s" r="K1" s="2">
        <v>430</v>
      </c>
    </row>
    <row r="2" spans="1:11">
      <c t="s" r="A2" s="4">
        <v>295</v>
      </c>
      <c t="s" r="H2" s="4">
        <v>296</v>
      </c>
    </row>
    <row r="3" spans="1:11">
      <c t="s" r="A3" s="4">
        <v>452</v>
      </c>
    </row>
    <row r="4" spans="1:11">
      <c t="s" r="A4" s="4">
        <v>460</v>
      </c>
      <c t="n" r="K4" s="6">
        <v>838334</v>
      </c>
    </row>
    <row r="5" spans="1:11">
      <c t="s" r="A5" s="4">
        <v>463</v>
      </c>
    </row>
    <row r="6" spans="1:11">
      <c t="s" r="A6" s="4">
        <v>460</v>
      </c>
      <c t="n" r="B6" s="6">
        <v>166667</v>
      </c>
    </row>
    <row r="7" spans="1:11">
      <c t="s" r="A7" s="4">
        <v>462</v>
      </c>
      <c t="n" r="B7" s="6">
        <v>166667</v>
      </c>
    </row>
    <row r="8" spans="1:11">
      <c t="s" r="A8" s="4">
        <v>287</v>
      </c>
    </row>
    <row r="9" spans="1:11">
      <c t="s" r="A9" s="4">
        <v>522</v>
      </c>
      <c t="n" r="I9" s="6">
        <v>622947</v>
      </c>
    </row>
    <row r="10" spans="1:11">
      <c t="s" r="A10" s="4">
        <v>295</v>
      </c>
      <c t="s" r="I10" s="4">
        <v>296</v>
      </c>
    </row>
    <row r="11" spans="1:11">
      <c t="s" r="A11" s="4">
        <v>523</v>
      </c>
      <c t="n" r="I11" s="7">
        <v>349721</v>
      </c>
    </row>
    <row r="12" spans="1:11">
      <c t="s" r="A12" s="4">
        <v>524</v>
      </c>
    </row>
    <row r="13" spans="1:11">
      <c t="s" r="A13" s="4">
        <v>522</v>
      </c>
      <c t="n" r="I13" s="6">
        <v>833330</v>
      </c>
    </row>
    <row r="14" spans="1:11">
      <c t="s" r="A14" s="4">
        <v>525</v>
      </c>
    </row>
    <row r="15" spans="1:11">
      <c t="s" r="A15" s="4">
        <v>526</v>
      </c>
      <c t="n" r="G15" s="7">
        <v>1</v>
      </c>
    </row>
    <row r="16" spans="1:11">
      <c t="s" r="A16" s="4">
        <v>527</v>
      </c>
      <c t="n" r="G16" s="7">
        <v>1</v>
      </c>
      <c t="n" r="I16" s="9">
        <v>1.2</v>
      </c>
    </row>
    <row r="17" spans="1:11">
      <c t="s" r="A17" s="4">
        <v>528</v>
      </c>
      <c t="s" r="G17" s="4">
        <v>529</v>
      </c>
      <c t="s" r="I17" s="4">
        <v>530</v>
      </c>
    </row>
    <row r="18" spans="1:11">
      <c t="s" r="A18" s="4">
        <v>531</v>
      </c>
      <c t="s" r="G18" s="4">
        <v>532</v>
      </c>
      <c t="s" r="I18" s="4">
        <v>533</v>
      </c>
    </row>
    <row r="19" spans="1:11">
      <c t="s" r="A19" s="4">
        <v>534</v>
      </c>
      <c t="s" r="G19" s="4">
        <v>535</v>
      </c>
      <c t="s" r="I19" s="4">
        <v>535</v>
      </c>
    </row>
    <row r="20" spans="1:11">
      <c t="s" r="A20" s="4">
        <v>514</v>
      </c>
      <c t="s" r="G20" s="4">
        <v>457</v>
      </c>
      <c t="s" r="I20" s="4">
        <v>457</v>
      </c>
    </row>
    <row r="21" spans="1:11">
      <c t="s" r="A21" s="4">
        <v>522</v>
      </c>
      <c t="n" r="G21" s="6">
        <v>33000</v>
      </c>
      <c t="n" r="I21" s="6">
        <v>88000</v>
      </c>
    </row>
    <row r="22" spans="1:11">
      <c t="s" r="A22" s="4">
        <v>295</v>
      </c>
      <c t="s" r="G22" s="4">
        <v>296</v>
      </c>
    </row>
    <row r="23" spans="1:11">
      <c t="s" r="A23" s="4">
        <v>64</v>
      </c>
      <c t="n" r="G23" s="7">
        <v>1</v>
      </c>
    </row>
    <row r="24" spans="1:11">
      <c t="s" r="A24" s="4">
        <v>536</v>
      </c>
      <c t="n" r="G24" s="6">
        <v>18471</v>
      </c>
    </row>
    <row r="25" spans="1:11">
      <c t="s" r="A25" s="4">
        <v>537</v>
      </c>
    </row>
    <row r="26" spans="1:11">
      <c t="s" r="A26" s="4">
        <v>526</v>
      </c>
      <c t="n" r="G26" s="7">
        <v>1</v>
      </c>
    </row>
    <row r="27" spans="1:11">
      <c t="s" r="A27" s="4">
        <v>527</v>
      </c>
      <c t="n" r="G27" s="7">
        <v>1</v>
      </c>
    </row>
    <row r="28" spans="1:11">
      <c t="s" r="A28" s="4">
        <v>528</v>
      </c>
      <c t="s" r="G28" s="4">
        <v>529</v>
      </c>
    </row>
    <row r="29" spans="1:11">
      <c t="s" r="A29" s="4">
        <v>531</v>
      </c>
      <c t="s" r="G29" s="4">
        <v>532</v>
      </c>
    </row>
    <row r="30" spans="1:11">
      <c t="s" r="A30" s="4">
        <v>534</v>
      </c>
      <c t="s" r="G30" s="4">
        <v>535</v>
      </c>
    </row>
    <row r="31" spans="1:11">
      <c t="s" r="A31" s="4">
        <v>514</v>
      </c>
      <c t="s" r="G31" s="4">
        <v>457</v>
      </c>
    </row>
    <row r="32" spans="1:11">
      <c t="s" r="A32" s="4">
        <v>522</v>
      </c>
      <c t="n" r="G32" s="6">
        <v>250000</v>
      </c>
    </row>
    <row r="33" spans="1:11">
      <c t="s" r="A33" s="4">
        <v>295</v>
      </c>
      <c t="s" r="G33" s="4">
        <v>296</v>
      </c>
    </row>
    <row r="34" spans="1:11">
      <c t="s" r="A34" s="4">
        <v>64</v>
      </c>
      <c t="n" r="G34" s="7">
        <v>1</v>
      </c>
    </row>
    <row r="35" spans="1:11">
      <c t="s" r="A35" s="4">
        <v>536</v>
      </c>
      <c t="n" r="G35" s="6">
        <v>139928</v>
      </c>
    </row>
    <row r="36" spans="1:11">
      <c t="s" r="A36" s="4">
        <v>538</v>
      </c>
    </row>
    <row r="37" spans="1:11">
      <c t="s" r="A37" s="4">
        <v>526</v>
      </c>
      <c t="n" r="B37" s="9">
        <v>0.75</v>
      </c>
    </row>
    <row r="38" spans="1:11">
      <c t="s" r="A38" s="4">
        <v>527</v>
      </c>
      <c t="n" r="B38" s="7">
        <v>2</v>
      </c>
    </row>
    <row r="39" spans="1:11">
      <c t="s" r="A39" s="4">
        <v>528</v>
      </c>
      <c t="s" r="B39" s="4">
        <v>539</v>
      </c>
    </row>
    <row r="40" spans="1:11">
      <c t="s" r="A40" s="4">
        <v>531</v>
      </c>
      <c t="s" r="B40" s="4">
        <v>540</v>
      </c>
    </row>
    <row r="41" spans="1:11">
      <c t="s" r="A41" s="4">
        <v>534</v>
      </c>
      <c t="s" r="B41" s="4">
        <v>535</v>
      </c>
    </row>
    <row r="42" spans="1:11">
      <c t="s" r="A42" s="4">
        <v>514</v>
      </c>
      <c t="s" r="B42" s="4">
        <v>457</v>
      </c>
    </row>
    <row r="43" spans="1:11">
      <c t="s" r="A43" s="4">
        <v>522</v>
      </c>
      <c t="n" r="B43" s="6">
        <v>124000</v>
      </c>
    </row>
    <row r="44" spans="1:11">
      <c t="s" r="A44" s="4">
        <v>295</v>
      </c>
      <c t="s" r="B44" s="4">
        <v>296</v>
      </c>
    </row>
    <row r="45" spans="1:11">
      <c t="s" r="A45" s="4">
        <v>64</v>
      </c>
      <c t="n" r="B45" s="7">
        <v>2</v>
      </c>
    </row>
    <row r="46" spans="1:11">
      <c t="s" r="A46" s="4">
        <v>460</v>
      </c>
      <c t="n" r="B46" s="6">
        <v>166667</v>
      </c>
    </row>
    <row r="47" spans="1:11">
      <c t="s" r="A47" s="4">
        <v>462</v>
      </c>
      <c t="n" r="B47" s="6">
        <v>166667</v>
      </c>
    </row>
    <row r="48" spans="1:11">
      <c t="s" r="A48" s="4">
        <v>541</v>
      </c>
    </row>
    <row r="49" spans="1:11">
      <c t="s" r="A49" s="4">
        <v>542</v>
      </c>
      <c t="s" r="C49" s="4">
        <v>519</v>
      </c>
    </row>
    <row r="50" spans="1:11">
      <c t="s" r="A50" s="4">
        <v>512</v>
      </c>
      <c t="n" r="C50" s="6">
        <v>1100000</v>
      </c>
    </row>
    <row r="51" spans="1:11">
      <c t="s" r="A51" s="4">
        <v>543</v>
      </c>
    </row>
    <row r="52" spans="1:11">
      <c t="s" r="A52" s="4">
        <v>526</v>
      </c>
      <c t="n" r="I52" s="9">
        <v>0.46</v>
      </c>
    </row>
    <row r="53" spans="1:11">
      <c t="s" r="A53" s="4">
        <v>544</v>
      </c>
    </row>
    <row r="54" spans="1:11">
      <c t="s" r="A54" s="4">
        <v>526</v>
      </c>
      <c t="n" r="I54" s="10">
        <v>1.87</v>
      </c>
    </row>
    <row r="55" spans="1:11">
      <c t="s" r="A55" s="4">
        <v>511</v>
      </c>
    </row>
    <row r="56" spans="1:11">
      <c t="s" r="A56" s="4">
        <v>542</v>
      </c>
      <c t="s" r="H56" s="4">
        <v>457</v>
      </c>
    </row>
    <row r="57" spans="1:11">
      <c t="s" r="A57" s="4">
        <v>545</v>
      </c>
      <c t="n" r="H57" s="7">
        <v>230000</v>
      </c>
    </row>
    <row r="58" spans="1:11">
      <c t="s" r="A58" s="4">
        <v>546</v>
      </c>
      <c t="n" r="H58" s="9">
        <v>0.74</v>
      </c>
      <c t="n" r="I58" s="7">
        <v>0</v>
      </c>
    </row>
    <row r="59" spans="1:11">
      <c t="s" r="A59" s="4">
        <v>547</v>
      </c>
      <c t="n" r="H59" s="7">
        <v>230000</v>
      </c>
      <c t="n" r="I59" s="7">
        <v>0</v>
      </c>
      <c t="n" r="J59" s="7">
        <v>968092</v>
      </c>
    </row>
    <row r="60" spans="1:11">
      <c t="s" r="A60" s="4">
        <v>512</v>
      </c>
      <c t="n" r="H60" s="6">
        <v>4100000</v>
      </c>
      <c t="s" r="I60" s="4">
        <v>40</v>
      </c>
    </row>
    <row r="61" spans="1:11">
      <c t="s" r="A61" s="4">
        <v>513</v>
      </c>
      <c t="n" r="H61" s="9">
        <v>0.9399999999999999</v>
      </c>
      <c t="s" r="I61" s="4">
        <v>40</v>
      </c>
    </row>
    <row r="62" spans="1:11">
      <c t="s" r="A62" s="4">
        <v>136</v>
      </c>
      <c t="n" r="I62" s="7">
        <v>1622778</v>
      </c>
    </row>
    <row r="63" spans="1:11">
      <c t="s" r="A63" s="4">
        <v>526</v>
      </c>
      <c t="n" r="H63" s="10">
        <v>1.75</v>
      </c>
      <c t="n" r="J63" s="9">
        <v>1.2</v>
      </c>
    </row>
    <row r="64" spans="1:11">
      <c t="s" r="A64" s="4">
        <v>527</v>
      </c>
      <c t="n" r="H64" s="9">
        <v>0.6</v>
      </c>
      <c t="n" r="J64" s="9">
        <v>1.2</v>
      </c>
    </row>
    <row r="65" spans="1:11">
      <c t="s" r="A65" s="4">
        <v>528</v>
      </c>
      <c t="s" r="H65" s="4">
        <v>548</v>
      </c>
      <c t="s" r="J65" s="4">
        <v>549</v>
      </c>
    </row>
    <row r="66" spans="1:11">
      <c t="s" r="A66" s="4">
        <v>531</v>
      </c>
      <c t="s" r="H66" s="4">
        <v>550</v>
      </c>
      <c t="s" r="J66" s="4">
        <v>533</v>
      </c>
    </row>
    <row r="67" spans="1:11">
      <c t="s" r="A67" s="4">
        <v>534</v>
      </c>
      <c t="s" r="H67" s="4">
        <v>535</v>
      </c>
      <c t="s" r="J67" s="4">
        <v>535</v>
      </c>
    </row>
    <row r="68" spans="1:11">
      <c t="s" r="A68" s="4">
        <v>514</v>
      </c>
      <c t="s" r="H68" s="4">
        <v>515</v>
      </c>
    </row>
    <row r="69" spans="1:11">
      <c t="s" r="A69" s="4">
        <v>295</v>
      </c>
      <c t="s" r="J69" s="4">
        <v>296</v>
      </c>
    </row>
    <row r="70" spans="1:11">
      <c t="s" r="A70" s="4">
        <v>551</v>
      </c>
    </row>
    <row r="71" spans="1:11">
      <c t="s" r="A71" s="4">
        <v>512</v>
      </c>
      <c t="n" r="F71" s="6">
        <v>1181250</v>
      </c>
    </row>
    <row r="72" spans="1:11">
      <c t="s" r="A72" s="4">
        <v>513</v>
      </c>
      <c t="n" r="F72" s="9">
        <v>1.2</v>
      </c>
    </row>
    <row r="73" spans="1:11">
      <c t="s" r="A73" s="4">
        <v>518</v>
      </c>
      <c t="s" r="F73" s="4">
        <v>519</v>
      </c>
    </row>
    <row r="74" spans="1:11">
      <c t="s" r="A74" s="4">
        <v>552</v>
      </c>
    </row>
    <row r="75" spans="1:11">
      <c t="s" r="A75" s="4">
        <v>512</v>
      </c>
      <c t="n" r="E75" s="6">
        <v>1300000</v>
      </c>
    </row>
    <row r="76" spans="1:11">
      <c t="s" r="A76" s="4">
        <v>518</v>
      </c>
      <c t="s" r="E76" s="4">
        <v>457</v>
      </c>
    </row>
    <row r="77" spans="1:11">
      <c t="s" r="A77" s="4">
        <v>553</v>
      </c>
    </row>
    <row r="78" spans="1:11">
      <c t="s" r="A78" s="4">
        <v>512</v>
      </c>
      <c t="n" r="E78" s="6">
        <v>1000000</v>
      </c>
    </row>
    <row r="79" spans="1:11">
      <c t="s" r="A79" s="4">
        <v>513</v>
      </c>
      <c t="n" r="E79" s="9">
        <v>0.6</v>
      </c>
    </row>
    <row r="80" spans="1:11">
      <c t="s" r="A80" s="4">
        <v>554</v>
      </c>
    </row>
    <row r="81" spans="1:11">
      <c t="s" r="A81" s="4">
        <v>512</v>
      </c>
      <c t="n" r="E81" s="6">
        <v>300000</v>
      </c>
    </row>
    <row r="82" spans="1:11">
      <c t="s" r="A82" s="4">
        <v>513</v>
      </c>
      <c t="n" r="E82" s="9">
        <v>0.6</v>
      </c>
    </row>
    <row r="83" spans="1:11">
      <c t="s" r="A83" s="4">
        <v>555</v>
      </c>
    </row>
    <row r="84" spans="1:11">
      <c t="s" r="A84" s="4">
        <v>512</v>
      </c>
      <c t="n" r="D84" s="6">
        <v>700000</v>
      </c>
    </row>
    <row r="85" spans="1:11">
      <c t="s" r="A85" s="4">
        <v>513</v>
      </c>
      <c t="n" r="D85" s="7">
        <v>1</v>
      </c>
    </row>
    <row r="86" spans="1:11">
      <c t="s" r="A86" s="4">
        <v>516</v>
      </c>
    </row>
    <row r="87" spans="1:11">
      <c t="s" r="A87" s="4">
        <v>512</v>
      </c>
      <c t="n" r="H87" s="6">
        <v>2100000</v>
      </c>
    </row>
    <row r="88" spans="1:11">
      <c t="s" r="A88" s="4">
        <v>556</v>
      </c>
    </row>
    <row r="89" spans="1:11">
      <c t="s" r="A89" s="4">
        <v>512</v>
      </c>
      <c t="n" r="C89" s="6">
        <v>500000</v>
      </c>
    </row>
    <row r="90" spans="1:11">
      <c t="s" r="A90" s="4">
        <v>513</v>
      </c>
      <c t="s" r="C90" s="4">
        <v>557</v>
      </c>
    </row>
    <row r="91" spans="1:11">
      <c t="s" r="A91" s="4">
        <v>558</v>
      </c>
    </row>
    <row r="92" spans="1:11">
      <c t="s" r="A92" s="4">
        <v>512</v>
      </c>
      <c t="n" r="C92" s="6">
        <v>300000</v>
      </c>
    </row>
    <row r="93" spans="1:11">
      <c t="s" r="A93" s="4">
        <v>513</v>
      </c>
      <c t="n" r="C93" s="9">
        <v>1.2</v>
      </c>
    </row>
    <row r="94" spans="1:11">
      <c t="s" r="A94" s="4">
        <v>559</v>
      </c>
    </row>
    <row r="95" spans="1:11">
      <c t="s" r="A95" s="4">
        <v>512</v>
      </c>
      <c t="n" r="C95" s="6">
        <v>300000</v>
      </c>
    </row>
    <row r="96" spans="1:11">
      <c t="s" r="A96" s="4">
        <v>513</v>
      </c>
      <c t="n" r="C96" s="7">
        <v>2</v>
      </c>
    </row>
    <row r="97" spans="1:11">
      <c t="s" r="A97" s="4">
        <v>560</v>
      </c>
    </row>
    <row r="98" spans="1:11">
      <c t="s" r="A98" s="4">
        <v>514</v>
      </c>
      <c t="s" r="J98" s="4">
        <v>561</v>
      </c>
    </row>
    <row r="99" spans="1:11">
      <c t="s" r="A99" s="4">
        <v>562</v>
      </c>
    </row>
    <row r="100" spans="1:11">
      <c t="s" r="A100" s="4">
        <v>514</v>
      </c>
      <c t="s" r="J100" s="4">
        <v>3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563</v>
      </c>
      <c t="s" r="B1" s="2">
        <v>1</v>
      </c>
    </row>
    <row r="2" spans="1:3">
      <c t="s" r="B2" s="2">
        <v>2</v>
      </c>
      <c t="s" r="C2" s="2">
        <v>32</v>
      </c>
    </row>
    <row r="3" spans="1:3">
      <c t="s" r="A3" s="4">
        <v>564</v>
      </c>
    </row>
    <row r="4" spans="1:3">
      <c t="s" r="A4" s="4">
        <v>565</v>
      </c>
      <c t="n" r="B4" s="7">
        <v>172600</v>
      </c>
      <c t="n" r="C4" s="7">
        <v>284788</v>
      </c>
    </row>
    <row r="5" spans="1:3">
      <c t="s" r="A5" s="4">
        <v>566</v>
      </c>
      <c t="s" r="B5" s="4">
        <v>567</v>
      </c>
    </row>
    <row r="6" spans="1:3">
      <c t="s" r="A6" s="4">
        <v>568</v>
      </c>
    </row>
    <row r="7" spans="1:3">
      <c t="s" r="A7" s="4">
        <v>565</v>
      </c>
      <c t="n" r="B7" s="7">
        <v>87500</v>
      </c>
      <c t="n" r="C7" s="7">
        <v>115700</v>
      </c>
    </row>
    <row r="8" spans="1:3">
      <c t="s" r="A8" s="4">
        <v>569</v>
      </c>
    </row>
    <row r="9" spans="1:3">
      <c t="s" r="A9" s="4">
        <v>565</v>
      </c>
      <c t="n" r="B9" s="7">
        <v>39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t="s" r="A1" s="1">
        <v>570</v>
      </c>
      <c t="s" r="B1" s="2">
        <v>347</v>
      </c>
    </row>
    <row r="2" spans="1:2">
      <c t="s" r="A2" s="3">
        <v>571</v>
      </c>
    </row>
    <row r="3" spans="1:2">
      <c t="n" r="A3" s="6">
        <v>2017</v>
      </c>
      <c t="n" r="B3" s="7">
        <v>81331</v>
      </c>
    </row>
    <row r="4" spans="1:2">
      <c t="n" r="A4" s="6">
        <v>2018</v>
      </c>
      <c t="n" r="B4" s="6">
        <v>83039</v>
      </c>
    </row>
    <row r="5" spans="1:2">
      <c t="s" r="A5" s="4">
        <v>572</v>
      </c>
      <c t="n" r="B5" s="6">
        <v>27775</v>
      </c>
    </row>
    <row r="6" spans="1:2">
      <c t="s" r="A6" s="4">
        <v>573</v>
      </c>
      <c t="n" r="B6" s="7">
        <v>1921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30"/>
    <col customWidth="1" max="5" min="5" width="20"/>
    <col customWidth="1" max="6" min="6" width="37"/>
    <col customWidth="1" max="7" min="7" width="21"/>
    <col customWidth="1" max="8" min="8" width="23"/>
    <col customWidth="1" max="9" min="9" width="20"/>
    <col customWidth="1" max="10" min="10" width="24"/>
    <col customWidth="1" max="11" min="11" width="24"/>
  </cols>
  <sheetData>
    <row r="1" spans="1:11">
      <c t="s" r="A1" s="1">
        <v>574</v>
      </c>
      <c t="s" r="B1" s="2">
        <v>575</v>
      </c>
      <c t="s" r="C1" s="2">
        <v>576</v>
      </c>
      <c t="s" r="D1" s="2">
        <v>577</v>
      </c>
      <c t="s" r="E1" s="2">
        <v>578</v>
      </c>
      <c t="s" r="F1" s="2">
        <v>579</v>
      </c>
      <c t="s" r="G1" s="2">
        <v>580</v>
      </c>
      <c t="s" r="H1" s="2">
        <v>581</v>
      </c>
      <c t="s" r="I1" s="2">
        <v>347</v>
      </c>
      <c t="s" r="J1" s="2">
        <v>582</v>
      </c>
      <c t="s" r="K1" s="2">
        <v>583</v>
      </c>
    </row>
    <row r="2" spans="1:11">
      <c t="s" r="A2" s="4">
        <v>584</v>
      </c>
      <c t="n" r="G2" s="7">
        <v>1874</v>
      </c>
      <c t="n" r="H2" s="7">
        <v>2034</v>
      </c>
    </row>
    <row r="3" spans="1:11">
      <c t="s" r="A3" s="4">
        <v>585</v>
      </c>
      <c t="s" r="G3" s="4">
        <v>561</v>
      </c>
    </row>
    <row r="4" spans="1:11">
      <c t="s" r="A4" s="4">
        <v>586</v>
      </c>
      <c t="n" r="H4" s="6">
        <v>80992</v>
      </c>
      <c t="n" r="I4" s="7">
        <v>17488</v>
      </c>
    </row>
    <row r="5" spans="1:11">
      <c t="s" r="A5" s="4">
        <v>587</v>
      </c>
      <c t="n" r="H5" s="6">
        <v>503000</v>
      </c>
      <c t="n" r="I5" s="7">
        <v>500000</v>
      </c>
    </row>
    <row r="6" spans="1:11">
      <c t="s" r="A6" s="4">
        <v>588</v>
      </c>
      <c t="n" r="J6" s="9">
        <v>0.51</v>
      </c>
      <c t="n" r="K6" s="9">
        <v>1.75</v>
      </c>
    </row>
    <row r="7" spans="1:11">
      <c t="s" r="A7" s="4">
        <v>469</v>
      </c>
    </row>
    <row r="8" spans="1:11">
      <c t="s" r="A8" s="4">
        <v>589</v>
      </c>
      <c t="n" r="F8" s="7">
        <v>5000</v>
      </c>
    </row>
    <row r="9" spans="1:11">
      <c t="s" r="A9" s="4">
        <v>590</v>
      </c>
      <c t="n" r="F9" s="7">
        <v>5000</v>
      </c>
    </row>
    <row r="10" spans="1:11">
      <c t="s" r="A10" s="4">
        <v>591</v>
      </c>
      <c t="n" r="F10" s="6">
        <v>50000</v>
      </c>
    </row>
    <row r="11" spans="1:11">
      <c t="s" r="A11" s="4">
        <v>588</v>
      </c>
      <c t="n" r="F11" s="9">
        <v>1.2</v>
      </c>
    </row>
    <row r="12" spans="1:11">
      <c t="s" r="A12" s="4">
        <v>592</v>
      </c>
      <c t="n" r="F12" s="7">
        <v>500000</v>
      </c>
    </row>
    <row r="13" spans="1:11">
      <c t="s" r="A13" s="4">
        <v>593</v>
      </c>
    </row>
    <row r="14" spans="1:11">
      <c t="s" r="A14" s="4">
        <v>589</v>
      </c>
      <c t="n" r="E14" s="7">
        <v>3000</v>
      </c>
    </row>
    <row r="15" spans="1:11">
      <c t="s" r="A15" s="4">
        <v>594</v>
      </c>
      <c t="s" r="E15" s="4">
        <v>595</v>
      </c>
    </row>
    <row r="16" spans="1:11">
      <c t="s" r="A16" s="4">
        <v>596</v>
      </c>
    </row>
    <row r="17" spans="1:11">
      <c t="s" r="A17" s="4">
        <v>597</v>
      </c>
      <c t="n" r="D17" s="6">
        <v>33000</v>
      </c>
    </row>
    <row r="18" spans="1:11">
      <c t="s" r="A18" s="4">
        <v>598</v>
      </c>
      <c t="n" r="D18" s="7">
        <v>1</v>
      </c>
    </row>
    <row r="19" spans="1:11">
      <c t="s" r="A19" s="4">
        <v>599</v>
      </c>
    </row>
    <row r="20" spans="1:11">
      <c t="s" r="A20" s="4">
        <v>600</v>
      </c>
      <c t="n" r="B20" s="6">
        <v>100000</v>
      </c>
    </row>
    <row r="21" spans="1:11">
      <c t="s" r="A21" s="4">
        <v>601</v>
      </c>
    </row>
    <row r="22" spans="1:11">
      <c t="s" r="A22" s="4">
        <v>587</v>
      </c>
      <c t="n" r="B22" s="7">
        <v>69000</v>
      </c>
    </row>
    <row r="23" spans="1:11">
      <c t="s" r="A23" s="4">
        <v>602</v>
      </c>
    </row>
    <row r="24" spans="1:11">
      <c t="s" r="A24" s="4">
        <v>584</v>
      </c>
      <c t="n" r="H24" s="7">
        <v>57300</v>
      </c>
    </row>
    <row r="25" spans="1:11">
      <c t="s" r="A25" s="4">
        <v>603</v>
      </c>
      <c t="n" r="H25" s="6">
        <v>1850</v>
      </c>
    </row>
    <row r="26" spans="1:11">
      <c t="s" r="A26" s="4">
        <v>604</v>
      </c>
    </row>
    <row r="27" spans="1:11">
      <c t="s" r="A27" s="4">
        <v>600</v>
      </c>
      <c t="n" r="C27" s="6">
        <v>300000</v>
      </c>
    </row>
    <row r="28" spans="1:11">
      <c t="s" r="A28" s="4">
        <v>605</v>
      </c>
    </row>
    <row r="29" spans="1:11">
      <c t="s" r="A29" s="4">
        <v>587</v>
      </c>
      <c t="n" r="C29" s="7">
        <v>205000</v>
      </c>
    </row>
    <row r="30" spans="1:11">
      <c t="s" r="A30" s="4">
        <v>606</v>
      </c>
    </row>
    <row r="31" spans="1:11">
      <c t="s" r="A31" s="4">
        <v>607</v>
      </c>
      <c t="n" r="C31" s="6">
        <v>150000</v>
      </c>
    </row>
    <row r="32" spans="1:11">
      <c t="s" r="A32" s="4">
        <v>608</v>
      </c>
    </row>
    <row r="33" spans="1:11">
      <c t="s" r="A33" s="4">
        <v>607</v>
      </c>
      <c t="n" r="C33" s="6">
        <v>15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6"/>
  </cols>
  <sheetData>
    <row r="1" spans="1:2">
      <c t="s" r="A1" s="1">
        <v>609</v>
      </c>
      <c t="s" r="B1" s="2">
        <v>1</v>
      </c>
    </row>
    <row r="2" spans="1:2">
      <c t="s" r="B2" s="2">
        <v>2</v>
      </c>
    </row>
    <row r="3" spans="1:2">
      <c t="s" r="A3" s="4">
        <v>610</v>
      </c>
    </row>
    <row r="4" spans="1:2">
      <c t="s" r="A4" s="4">
        <v>611</v>
      </c>
      <c t="s" r="B4" s="4">
        <v>612</v>
      </c>
    </row>
    <row r="5" spans="1:2">
      <c t="s" r="A5" s="4">
        <v>613</v>
      </c>
    </row>
    <row r="6" spans="1:2">
      <c t="s" r="A6" s="4">
        <v>611</v>
      </c>
      <c t="s" r="B6" s="4">
        <v>614</v>
      </c>
    </row>
    <row r="7" spans="1:2">
      <c t="s" r="A7" s="4">
        <v>615</v>
      </c>
    </row>
    <row r="8" spans="1:2">
      <c t="s" r="A8" s="4">
        <v>611</v>
      </c>
      <c t="s" r="B8" s="4">
        <v>616</v>
      </c>
    </row>
    <row r="9" spans="1:2">
      <c t="s" r="A9" s="4">
        <v>617</v>
      </c>
    </row>
    <row r="10" spans="1:2">
      <c t="s" r="A10" s="4">
        <v>611</v>
      </c>
      <c t="s" r="B10" s="4">
        <v>618</v>
      </c>
    </row>
    <row r="11" spans="1:2">
      <c t="s" r="A11" s="4">
        <v>619</v>
      </c>
    </row>
    <row r="12" spans="1:2">
      <c t="s" r="A12" s="4">
        <v>611</v>
      </c>
      <c t="s" r="B12" s="4">
        <v>620</v>
      </c>
    </row>
    <row r="13" spans="1:2">
      <c t="s" r="A13" s="4">
        <v>621</v>
      </c>
    </row>
    <row r="14" spans="1:2">
      <c t="s" r="A14" s="4">
        <v>611</v>
      </c>
      <c t="s" r="B14" s="4">
        <v>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9"/>
  </cols>
  <sheetData>
    <row r="1" spans="1:2">
      <c t="s" r="A1" s="1">
        <v>623</v>
      </c>
      <c t="s" r="B1" s="2">
        <v>1</v>
      </c>
    </row>
    <row r="2" spans="1:2">
      <c t="s" r="B2" s="2">
        <v>624</v>
      </c>
    </row>
    <row r="3" spans="1:2">
      <c t="s" r="A3" s="4">
        <v>610</v>
      </c>
    </row>
    <row r="4" spans="1:2">
      <c t="s" r="A4" s="4">
        <v>625</v>
      </c>
      <c t="n" r="B4" s="6">
        <v>2</v>
      </c>
    </row>
    <row r="5" spans="1:2">
      <c t="s" r="A5" s="4">
        <v>611</v>
      </c>
      <c t="s" r="B5" s="4">
        <v>612</v>
      </c>
    </row>
    <row r="6" spans="1:2">
      <c t="s" r="A6" s="4">
        <v>617</v>
      </c>
    </row>
    <row r="7" spans="1:2">
      <c t="s" r="A7" s="4">
        <v>625</v>
      </c>
      <c t="n" r="B7" s="6">
        <v>2</v>
      </c>
    </row>
    <row r="8" spans="1:2">
      <c t="s" r="A8" s="4">
        <v>611</v>
      </c>
      <c t="s" r="B8" s="4">
        <v>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3"/>
  </cols>
  <sheetData>
    <row r="1" spans="1:3">
      <c t="s" r="A1" s="1">
        <v>626</v>
      </c>
      <c t="s" r="B1" s="2">
        <v>1</v>
      </c>
    </row>
    <row r="2" spans="1:3">
      <c t="s" r="B2" s="2">
        <v>2</v>
      </c>
      <c t="s" r="C2" s="2">
        <v>32</v>
      </c>
    </row>
    <row r="3" spans="1:3">
      <c t="s" r="A3" s="4">
        <v>445</v>
      </c>
    </row>
    <row r="4" spans="1:3">
      <c t="s" r="A4" s="4">
        <v>627</v>
      </c>
      <c t="n" r="B4" s="7">
        <v>78872</v>
      </c>
      <c t="n" r="C4" s="7">
        <v>44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3"/>
  </cols>
  <sheetData>
    <row r="1" spans="1:3">
      <c t="s" r="A1" s="1">
        <v>628</v>
      </c>
      <c t="s" r="B1" s="2">
        <v>1</v>
      </c>
    </row>
    <row r="2" spans="1:3">
      <c t="s" r="B2" s="2">
        <v>2</v>
      </c>
      <c t="s" r="C2" s="2">
        <v>32</v>
      </c>
    </row>
    <row r="3" spans="1:3">
      <c t="s" r="A3" s="4">
        <v>629</v>
      </c>
      <c t="n" r="B3" s="7">
        <v>1871030</v>
      </c>
      <c t="n" r="C3" s="7">
        <v>484262</v>
      </c>
    </row>
    <row r="4" spans="1:3">
      <c t="s" r="A4" s="4">
        <v>77</v>
      </c>
      <c t="n" r="B4" s="6">
        <v>-3078912</v>
      </c>
      <c t="n" r="C4" s="6">
        <v>-4126286</v>
      </c>
    </row>
    <row r="5" spans="1:3">
      <c t="s" r="A5" s="4">
        <v>42</v>
      </c>
      <c t="n" r="B5" s="6">
        <v>584643</v>
      </c>
      <c t="n" r="C5" s="6">
        <v>537926</v>
      </c>
    </row>
    <row r="6" spans="1:3">
      <c t="s" r="A6" s="4">
        <v>630</v>
      </c>
    </row>
    <row r="7" spans="1:3">
      <c t="s" r="A7" s="4">
        <v>629</v>
      </c>
      <c t="n" r="B7" s="6">
        <v>730249</v>
      </c>
      <c t="n" r="C7" s="6">
        <v>403852</v>
      </c>
    </row>
    <row r="8" spans="1:3">
      <c t="s" r="A8" s="4">
        <v>77</v>
      </c>
      <c t="n" r="B8" s="6">
        <v>-2171333</v>
      </c>
      <c t="n" r="C8" s="6">
        <v>-4059619</v>
      </c>
    </row>
    <row r="9" spans="1:3">
      <c t="s" r="A9" s="4">
        <v>42</v>
      </c>
      <c t="n" r="B9" s="6">
        <v>236797</v>
      </c>
      <c t="n" r="C9" s="6">
        <v>283154</v>
      </c>
    </row>
    <row r="10" spans="1:3">
      <c t="s" r="A10" s="4">
        <v>602</v>
      </c>
    </row>
    <row r="11" spans="1:3">
      <c t="s" r="A11" s="4">
        <v>629</v>
      </c>
      <c t="n" r="B11" s="6">
        <v>1140781</v>
      </c>
      <c t="n" r="C11" s="6">
        <v>80410</v>
      </c>
    </row>
    <row r="12" spans="1:3">
      <c t="s" r="A12" s="4">
        <v>77</v>
      </c>
      <c t="n" r="B12" s="6">
        <v>-907579</v>
      </c>
      <c t="n" r="C12" s="6">
        <v>-66667</v>
      </c>
    </row>
    <row r="13" spans="1:3">
      <c t="s" r="A13" s="4">
        <v>42</v>
      </c>
      <c t="n" r="B13" s="7">
        <v>347846</v>
      </c>
      <c t="n" r="C13" s="7">
        <v>2547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631</v>
      </c>
      <c t="s" r="B1" s="2">
        <v>632</v>
      </c>
      <c t="s" r="C1" s="2">
        <v>332</v>
      </c>
      <c t="s" r="D1" s="2">
        <v>373</v>
      </c>
    </row>
    <row r="2" spans="1:4">
      <c t="s" r="A2" s="4">
        <v>354</v>
      </c>
      <c t="n" r="C2" s="7">
        <v>130000</v>
      </c>
      <c t="n" r="D2" s="7">
        <v>502408</v>
      </c>
    </row>
    <row r="3" spans="1:4">
      <c t="s" r="A3" s="4">
        <v>633</v>
      </c>
    </row>
    <row r="4" spans="1:4">
      <c t="s" r="A4" s="4">
        <v>354</v>
      </c>
      <c t="n" r="B4" s="7">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t="s" r="A1" s="1">
        <v>133</v>
      </c>
      <c t="s" r="B1" s="2">
        <v>1</v>
      </c>
    </row>
    <row r="2" spans="1:3">
      <c t="s" r="B2" s="2">
        <v>2</v>
      </c>
      <c t="s" r="C2" s="2">
        <v>32</v>
      </c>
    </row>
    <row r="3" spans="1:3">
      <c t="s" r="A3" s="3">
        <v>134</v>
      </c>
    </row>
    <row r="4" spans="1:3">
      <c t="s" r="A4" s="4">
        <v>86</v>
      </c>
      <c t="n" r="B4" s="7">
        <v>-3109331</v>
      </c>
      <c t="n" r="C4" s="7">
        <v>-4407167</v>
      </c>
    </row>
    <row r="5" spans="1:3">
      <c t="s" r="A5" s="3">
        <v>135</v>
      </c>
    </row>
    <row r="6" spans="1:3">
      <c t="s" r="A6" s="4">
        <v>136</v>
      </c>
      <c t="n" r="B6" s="6">
        <v>1705497</v>
      </c>
      <c t="s" r="C6" s="4">
        <v>40</v>
      </c>
    </row>
    <row r="7" spans="1:3">
      <c t="s" r="A7" s="4">
        <v>137</v>
      </c>
      <c t="s" r="B7" s="4">
        <v>40</v>
      </c>
      <c t="n" r="C7" s="6">
        <v>1873611</v>
      </c>
    </row>
    <row r="8" spans="1:3">
      <c t="s" r="A8" s="4">
        <v>138</v>
      </c>
      <c t="n" r="B8" s="6">
        <v>158399</v>
      </c>
      <c t="n" r="C8" s="6">
        <v>349594</v>
      </c>
    </row>
    <row r="9" spans="1:3">
      <c t="s" r="A9" s="4">
        <v>139</v>
      </c>
      <c t="n" r="B9" s="6">
        <v>791</v>
      </c>
      <c t="s" r="C9" s="4">
        <v>40</v>
      </c>
    </row>
    <row r="10" spans="1:3">
      <c t="s" r="A10" s="4">
        <v>140</v>
      </c>
      <c t="s" r="B10" s="4">
        <v>40</v>
      </c>
      <c t="n" r="C10" s="6">
        <v>380262</v>
      </c>
    </row>
    <row r="11" spans="1:3">
      <c t="s" r="A11" s="4">
        <v>141</v>
      </c>
      <c t="n" r="B11" s="6">
        <v>249113</v>
      </c>
      <c t="s" r="C11" s="4">
        <v>40</v>
      </c>
    </row>
    <row r="12" spans="1:3">
      <c t="s" r="A12" s="4">
        <v>142</v>
      </c>
      <c t="n" r="B12" s="6">
        <v>104188</v>
      </c>
      <c t="n" r="C12" s="6">
        <v>1060000</v>
      </c>
    </row>
    <row r="13" spans="1:3">
      <c t="s" r="A13" s="4">
        <v>143</v>
      </c>
      <c t="s" r="B13" s="4">
        <v>40</v>
      </c>
      <c t="n" r="C13" s="6">
        <v>-124793</v>
      </c>
    </row>
    <row r="14" spans="1:3">
      <c t="s" r="A14" s="4">
        <v>82</v>
      </c>
      <c t="s" r="B14" s="4">
        <v>40</v>
      </c>
      <c t="n" r="C14" s="6">
        <v>-44071</v>
      </c>
    </row>
    <row r="15" spans="1:3">
      <c t="s" r="A15" s="4">
        <v>144</v>
      </c>
      <c t="s" r="B15" s="4">
        <v>40</v>
      </c>
      <c t="n" r="C15" s="6">
        <v>17753</v>
      </c>
    </row>
    <row r="16" spans="1:3">
      <c t="s" r="A16" s="3">
        <v>145</v>
      </c>
    </row>
    <row r="17" spans="1:3">
      <c t="s" r="A17" s="4">
        <v>35</v>
      </c>
      <c t="n" r="B17" s="6">
        <v>-59751</v>
      </c>
      <c t="n" r="C17" s="6">
        <v>-132349</v>
      </c>
    </row>
    <row r="18" spans="1:3">
      <c t="s" r="A18" s="4">
        <v>36</v>
      </c>
      <c t="n" r="B18" s="6">
        <v>36295</v>
      </c>
      <c t="n" r="C18" s="6">
        <v>-156705</v>
      </c>
    </row>
    <row r="19" spans="1:3">
      <c t="s" r="A19" s="4">
        <v>37</v>
      </c>
      <c t="n" r="B19" s="6">
        <v>-5619</v>
      </c>
      <c t="n" r="C19" s="6">
        <v>-780</v>
      </c>
    </row>
    <row r="20" spans="1:3">
      <c t="s" r="A20" s="4">
        <v>44</v>
      </c>
      <c t="n" r="B20" s="6">
        <v>252193</v>
      </c>
      <c t="n" r="C20" s="6">
        <v>371557</v>
      </c>
    </row>
    <row r="21" spans="1:3">
      <c t="s" r="A21" s="4">
        <v>45</v>
      </c>
      <c t="n" r="B21" s="6">
        <v>-6654</v>
      </c>
      <c t="n" r="C21" s="6">
        <v>267291</v>
      </c>
    </row>
    <row r="22" spans="1:3">
      <c t="s" r="A22" s="4">
        <v>146</v>
      </c>
      <c t="s" r="B22" s="4">
        <v>40</v>
      </c>
      <c t="n" r="C22" s="6">
        <v>-35840</v>
      </c>
    </row>
    <row r="23" spans="1:3">
      <c t="s" r="A23" s="4">
        <v>147</v>
      </c>
      <c t="n" r="B23" s="6">
        <v>-674879</v>
      </c>
      <c t="n" r="C23" s="6">
        <v>-581637</v>
      </c>
    </row>
    <row r="24" spans="1:3">
      <c t="s" r="A24" s="3">
        <v>148</v>
      </c>
    </row>
    <row r="25" spans="1:3">
      <c t="s" r="A25" s="4">
        <v>149</v>
      </c>
      <c t="n" r="B25" s="6">
        <v>-8433</v>
      </c>
      <c t="s" r="C25" s="4">
        <v>40</v>
      </c>
    </row>
    <row r="26" spans="1:3">
      <c t="s" r="A26" s="4">
        <v>41</v>
      </c>
      <c t="n" r="B26" s="6">
        <v>-18510</v>
      </c>
      <c t="n" r="C26" s="6">
        <v>-1874</v>
      </c>
    </row>
    <row r="27" spans="1:3">
      <c t="s" r="A27" s="4">
        <v>150</v>
      </c>
      <c t="n" r="B27" s="6">
        <v>-26943</v>
      </c>
      <c t="n" r="C27" s="6">
        <v>-1874</v>
      </c>
    </row>
    <row r="28" spans="1:3">
      <c t="s" r="A28" s="3">
        <v>151</v>
      </c>
    </row>
    <row r="29" spans="1:3">
      <c t="s" r="A29" s="4">
        <v>152</v>
      </c>
      <c t="n" r="B29" s="6">
        <v>503000</v>
      </c>
      <c t="n" r="C29" s="6">
        <v>500000</v>
      </c>
    </row>
    <row r="30" spans="1:3">
      <c t="s" r="A30" s="4">
        <v>153</v>
      </c>
      <c t="s" r="B30" s="4">
        <v>40</v>
      </c>
      <c t="s" r="C30" s="4">
        <v>40</v>
      </c>
    </row>
    <row r="31" spans="1:3">
      <c t="s" r="A31" s="4">
        <v>154</v>
      </c>
      <c t="s" r="B31" s="4">
        <v>40</v>
      </c>
      <c t="n" r="C31" s="6">
        <v>200000</v>
      </c>
    </row>
    <row r="32" spans="1:3">
      <c t="s" r="A32" s="4">
        <v>155</v>
      </c>
      <c t="n" r="B32" s="6">
        <v>-60000</v>
      </c>
      <c t="s" r="C32" s="4">
        <v>40</v>
      </c>
    </row>
    <row r="33" spans="1:3">
      <c t="s" r="A33" s="4">
        <v>156</v>
      </c>
      <c t="n" r="B33" s="6">
        <v>80000</v>
      </c>
      <c t="s" r="C33" s="4">
        <v>40</v>
      </c>
    </row>
    <row r="34" spans="1:3">
      <c t="s" r="A34" s="4">
        <v>157</v>
      </c>
      <c t="n" r="B34" s="6">
        <v>523000</v>
      </c>
      <c t="n" r="C34" s="6">
        <v>700000</v>
      </c>
    </row>
    <row r="35" spans="1:3">
      <c t="s" r="A35" s="4">
        <v>158</v>
      </c>
      <c t="n" r="B35" s="6">
        <v>-178822</v>
      </c>
      <c t="n" r="C35" s="6">
        <v>116489</v>
      </c>
    </row>
    <row r="36" spans="1:3">
      <c t="s" r="A36" s="4">
        <v>159</v>
      </c>
      <c t="n" r="B36" s="6">
        <v>234994</v>
      </c>
      <c t="n" r="C36" s="6">
        <v>118505</v>
      </c>
    </row>
    <row r="37" spans="1:3">
      <c t="s" r="A37" s="4">
        <v>160</v>
      </c>
      <c t="n" r="B37" s="6">
        <v>56172</v>
      </c>
      <c t="n" r="C37" s="6">
        <v>234994</v>
      </c>
    </row>
    <row r="38" spans="1:3">
      <c t="s" r="A38" s="3">
        <v>161</v>
      </c>
    </row>
    <row r="39" spans="1:3">
      <c t="s" r="A39" s="4">
        <v>162</v>
      </c>
      <c t="n" r="B39" s="6">
        <v>250833</v>
      </c>
      <c t="s" r="C39" s="4">
        <v>40</v>
      </c>
    </row>
    <row r="40" spans="1:3">
      <c t="s" r="A40" s="4">
        <v>163</v>
      </c>
      <c t="n" r="B40" s="6">
        <v>1622778</v>
      </c>
      <c t="s" r="C40" s="4">
        <v>40</v>
      </c>
    </row>
    <row r="41" spans="1:3">
      <c t="s" r="A41" s="4">
        <v>122</v>
      </c>
      <c t="n" r="B41" s="6">
        <v>41332</v>
      </c>
      <c t="n" r="C41" s="6">
        <v>1316364</v>
      </c>
    </row>
    <row r="42" spans="1:3">
      <c t="s" r="A42" s="4">
        <v>164</v>
      </c>
      <c t="n" r="B42" s="6">
        <v>158399</v>
      </c>
    </row>
    <row r="43" spans="1:3">
      <c t="s" r="A43" s="4">
        <v>165</v>
      </c>
      <c t="n" r="B43" s="6">
        <v>249113</v>
      </c>
      <c t="s" r="C43" s="4">
        <v>40</v>
      </c>
    </row>
    <row r="44" spans="1:3">
      <c t="s" r="A44" s="4">
        <v>166</v>
      </c>
      <c t="n" r="B44" s="6">
        <v>170312</v>
      </c>
      <c t="s" r="C44" s="4">
        <v>40</v>
      </c>
    </row>
    <row r="45" spans="1:3">
      <c t="s" r="A45" s="4">
        <v>167</v>
      </c>
      <c t="s" r="B45" s="4">
        <v>40</v>
      </c>
      <c t="n" r="C45" s="6">
        <v>1233661</v>
      </c>
    </row>
    <row r="46" spans="1:3">
      <c t="s" r="A46" s="4">
        <v>109</v>
      </c>
      <c t="s" r="B46" s="4">
        <v>40</v>
      </c>
      <c t="n" r="C46" s="6">
        <v>1835486</v>
      </c>
    </row>
    <row r="47" spans="1:3">
      <c t="s" r="A47" s="4">
        <v>112</v>
      </c>
      <c t="s" r="B47" s="4">
        <v>40</v>
      </c>
      <c t="n" r="C47" s="6">
        <v>71000</v>
      </c>
    </row>
    <row r="48" spans="1:3">
      <c t="s" r="A48" s="4">
        <v>168</v>
      </c>
      <c t="s" r="B48" s="4">
        <v>40</v>
      </c>
      <c t="n" r="C48" s="6">
        <v>130000</v>
      </c>
    </row>
    <row r="49" spans="1:3">
      <c t="s" r="A49" s="3">
        <v>169</v>
      </c>
    </row>
    <row r="50" spans="1:3">
      <c t="s" r="A50" s="4">
        <v>170</v>
      </c>
      <c t="s" r="B50" s="4">
        <v>40</v>
      </c>
      <c t="s" r="C50" s="4">
        <v>40</v>
      </c>
    </row>
    <row r="51" spans="1:3">
      <c t="s" r="A51" s="4">
        <v>171</v>
      </c>
      <c t="s" r="B51" s="4">
        <v>40</v>
      </c>
      <c t="s" r="C51" s="4">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STOC</vt:lpstr>
      <vt:lpstr>CONDENSED CONSOLIDATED STATEMEN</vt:lpstr>
      <vt:lpstr>DESCRIPTION OF BUSINESS</vt:lpstr>
      <vt:lpstr>SUMMARY OF SIGNIFICANT ACCOUNTI</vt:lpstr>
      <vt:lpstr>SALE OF LICENSE AND IP AGREEMEN</vt:lpstr>
      <vt:lpstr>PAYROLL TAX LIABILITIES</vt:lpstr>
      <vt:lpstr>ACCOUNTS PAYABLE AND ACCRUED EX</vt:lpstr>
      <vt:lpstr>NOTES PAYABLE, RELATED PARTY PA</vt:lpstr>
      <vt:lpstr>INCOME TAXES</vt:lpstr>
      <vt:lpstr>STOCKHOLDERS' DEFICIENCY</vt:lpstr>
      <vt:lpstr>STOCK-BASED COMPENSATION</vt:lpstr>
      <vt:lpstr>LICENSE AGREEMENTS</vt:lpstr>
      <vt:lpstr>COMMITMENTS</vt:lpstr>
      <vt:lpstr>CONCENTRATIONS OF CREDIT RISK</vt:lpstr>
      <vt:lpstr>RELATED PARTY TRANSACTIONS</vt:lpstr>
      <vt:lpstr>BUSINESS SEGMENT INFORMATION</vt:lpstr>
      <vt:lpstr>SUBSEQUENT EVENTS</vt:lpstr>
      <vt:lpstr>SUMMARY OF SIGNIFICANT ACCOUN22</vt:lpstr>
      <vt:lpstr>SUMMARY OF SIGNIFICANT ACCOUN23</vt:lpstr>
      <vt:lpstr>ACCOUNTS PAYABLE AND ACCRUED 24</vt:lpstr>
      <vt:lpstr>INCOME TAXES (Tables)</vt:lpstr>
      <vt:lpstr>STOCK-BASED COMPENSATION (Table</vt:lpstr>
      <vt:lpstr>COMMITMENTS (Tables)</vt:lpstr>
      <vt:lpstr>CONCENTRATIONS OF CREDIT RISK (</vt:lpstr>
      <vt:lpstr>BUSINESS SEGMENT INFORMATION (T</vt:lpstr>
      <vt:lpstr>DESCRIPTION OF BUSINESS (Detail</vt:lpstr>
      <vt:lpstr>SUMMARY OF SIGNIFICANT ACCOUN31</vt:lpstr>
      <vt:lpstr>SUMMARY OF SIGNIFICANT ACCOUN32</vt:lpstr>
      <vt:lpstr>SUMMARY OF SIGNIFICANT ACCOUN33</vt:lpstr>
      <vt:lpstr>SALE OF LICENSE AND IP AGREEM34</vt:lpstr>
      <vt:lpstr>PAYROLL TAX LIABILITIES (Detail</vt:lpstr>
      <vt:lpstr>ACCOUNTS PAYABLE AND ACCRUED 36</vt:lpstr>
      <vt:lpstr>ACCOUNTS PAYABLE AND ACCRUED 37</vt:lpstr>
      <vt:lpstr>NOTES PAYABLE, RELATED PARTY 38</vt:lpstr>
      <vt:lpstr>NOTES PAYABLE, RELATED PARTY 39</vt:lpstr>
      <vt:lpstr>NOTES PAYABLE, RELATED PARTY 40</vt:lpstr>
      <vt:lpstr>NOTES PAYABLE, RELATED PARTY 41</vt:lpstr>
      <vt:lpstr>INCOME TAXES (Details)</vt:lpstr>
      <vt:lpstr>INCOME TAXES (Details 1)</vt:lpstr>
      <vt:lpstr>INCOME TAXES (Details Narrative</vt:lpstr>
      <vt:lpstr>STOCKHOLDERS' DEFICIENCY (Detai</vt:lpstr>
      <vt:lpstr>STOCK-BASED COMPENSATION (Detai</vt:lpstr>
      <vt:lpstr>STOCK-BASED COMPENSATION (Det47</vt:lpstr>
      <vt:lpstr>STOCK-BASED COMPENSATION (Det48</vt:lpstr>
      <vt:lpstr>STOCK-BASED COMPENSATION (Det49</vt:lpstr>
      <vt:lpstr>STOCK-BASED COMPENSATION (Det50</vt:lpstr>
      <vt:lpstr>STOCK-BASED COMPENSATION (Det51</vt:lpstr>
      <vt:lpstr>LICENSE AGREEMENTS (Details Nar</vt:lpstr>
      <vt:lpstr>COMMITMENTS (Details)</vt:lpstr>
      <vt:lpstr>COMMITMENTS (Details Narrative)</vt:lpstr>
      <vt:lpstr>CONCENTRATIONS OF CREDIT RISK55</vt:lpstr>
      <vt:lpstr>CONCENTRATIONS OF CREDIT RISK56</vt:lpstr>
      <vt:lpstr>RELATED PARTY TRANSACTIONS (Det</vt:lpstr>
      <vt:lpstr>BUSINESS SEGMENT INFORMATION (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1T17:28:14Z</dcterms:created>
  <dcterms:modified xmlns:dcterms="http://purl.org/dc/terms/" xmlns:xsi="http://www.w3.org/2001/XMLSchema-instance" xsi:type="dcterms:W3CDTF">2016-09-21T17:28:14Z</dcterms:modified>
  <dc:title xmlns:dc="http://purl.org/dc/elements/1.1/">Untitled</dc:title>
  <dc:description xmlns:dc="http://purl.org/dc/elements/1.1/"/>
  <dc:subject xmlns:dc="http://purl.org/dc/elements/1.1/"/>
  <cp:keywords/>
  <cp:category/>
</cp:coreProperties>
</file>